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Fair Value of Financial Instrum" sheetId="11" state="visible" r:id="rId11"/>
    <sheet xmlns:r="http://schemas.openxmlformats.org/officeDocument/2006/relationships" name="Restricted Cash"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llaborations" sheetId="15" state="visible" r:id="rId15"/>
    <sheet xmlns:r="http://schemas.openxmlformats.org/officeDocument/2006/relationships" name="Term Loan" sheetId="16" state="visible" r:id="rId16"/>
    <sheet xmlns:r="http://schemas.openxmlformats.org/officeDocument/2006/relationships" name="Stock-based compensations" sheetId="17" state="visible" r:id="rId17"/>
    <sheet xmlns:r="http://schemas.openxmlformats.org/officeDocument/2006/relationships" name="Net Loss per Share" sheetId="18" state="visible" r:id="rId18"/>
    <sheet xmlns:r="http://schemas.openxmlformats.org/officeDocument/2006/relationships" name="Convertible Preferred Stock"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Defined Contribution Benefit Pl" sheetId="22" state="visible" r:id="rId22"/>
    <sheet xmlns:r="http://schemas.openxmlformats.org/officeDocument/2006/relationships" name="Selected Quarterly Financial Da"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Equivalents and Investme_2" sheetId="27" state="visible" r:id="rId27"/>
    <sheet xmlns:r="http://schemas.openxmlformats.org/officeDocument/2006/relationships" name="Fair Value of Financial Instr_2"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Stock-based compensations (Tabl"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Commitments (Tables)" sheetId="34" state="visible" r:id="rId34"/>
    <sheet xmlns:r="http://schemas.openxmlformats.org/officeDocument/2006/relationships" name="Selected Quarterly Financial _2" sheetId="35" state="visible" r:id="rId35"/>
    <sheet xmlns:r="http://schemas.openxmlformats.org/officeDocument/2006/relationships" name="Nature of Business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Cash Equivalents and Investme_3" sheetId="43" state="visible" r:id="rId43"/>
    <sheet xmlns:r="http://schemas.openxmlformats.org/officeDocument/2006/relationships" name="Cash Equivalents and Investme_4" sheetId="44" state="visible" r:id="rId44"/>
    <sheet xmlns:r="http://schemas.openxmlformats.org/officeDocument/2006/relationships" name="Cash Equivalents and Investme_5" sheetId="45" state="visible" r:id="rId45"/>
    <sheet xmlns:r="http://schemas.openxmlformats.org/officeDocument/2006/relationships" name="Cash Equivalents and Investme_6" sheetId="46" state="visible" r:id="rId46"/>
    <sheet xmlns:r="http://schemas.openxmlformats.org/officeDocument/2006/relationships" name="Cash Equivalents and Investme_7" sheetId="47" state="visible" r:id="rId47"/>
    <sheet xmlns:r="http://schemas.openxmlformats.org/officeDocument/2006/relationships" name="Cash Equivalents and Investme_8" sheetId="48" state="visible" r:id="rId48"/>
    <sheet xmlns:r="http://schemas.openxmlformats.org/officeDocument/2006/relationships" name="Fair Value of Financial Instr_3" sheetId="49" state="visible" r:id="rId49"/>
    <sheet xmlns:r="http://schemas.openxmlformats.org/officeDocument/2006/relationships" name="Restricted Cash (Details)" sheetId="50" state="visible" r:id="rId50"/>
    <sheet xmlns:r="http://schemas.openxmlformats.org/officeDocument/2006/relationships" name="Property and Equipment, Net - E" sheetId="51" state="visible" r:id="rId51"/>
    <sheet xmlns:r="http://schemas.openxmlformats.org/officeDocument/2006/relationships" name="Property and Equipment, Net - P" sheetId="52" state="visible" r:id="rId52"/>
    <sheet xmlns:r="http://schemas.openxmlformats.org/officeDocument/2006/relationships" name="Property and Equipment, Net - D" sheetId="53" state="visible" r:id="rId53"/>
    <sheet xmlns:r="http://schemas.openxmlformats.org/officeDocument/2006/relationships" name="Accrued Expenses (Details)" sheetId="54" state="visible" r:id="rId54"/>
    <sheet xmlns:r="http://schemas.openxmlformats.org/officeDocument/2006/relationships" name="Collaborations (Details)" sheetId="55" state="visible" r:id="rId55"/>
    <sheet xmlns:r="http://schemas.openxmlformats.org/officeDocument/2006/relationships" name="Term Loan - General Information" sheetId="56" state="visible" r:id="rId56"/>
    <sheet xmlns:r="http://schemas.openxmlformats.org/officeDocument/2006/relationships" name="Stock-based compensations - 201" sheetId="57" state="visible" r:id="rId57"/>
    <sheet xmlns:r="http://schemas.openxmlformats.org/officeDocument/2006/relationships" name="Stock-based compensations - Sto" sheetId="58" state="visible" r:id="rId58"/>
    <sheet xmlns:r="http://schemas.openxmlformats.org/officeDocument/2006/relationships" name="Stock-based compensations - Unr" sheetId="59" state="visible" r:id="rId59"/>
    <sheet xmlns:r="http://schemas.openxmlformats.org/officeDocument/2006/relationships" name="Stock-based compensations - Awa" sheetId="60" state="visible" r:id="rId60"/>
    <sheet xmlns:r="http://schemas.openxmlformats.org/officeDocument/2006/relationships" name="Stock-based compensations - Wei" sheetId="61" state="visible" r:id="rId61"/>
    <sheet xmlns:r="http://schemas.openxmlformats.org/officeDocument/2006/relationships" name="Stock-based compensations - S_2" sheetId="62" state="visible" r:id="rId62"/>
    <sheet xmlns:r="http://schemas.openxmlformats.org/officeDocument/2006/relationships" name="Stock-based compensations - W_2" sheetId="63" state="visible" r:id="rId63"/>
    <sheet xmlns:r="http://schemas.openxmlformats.org/officeDocument/2006/relationships" name="Stock-based compensations - Unv" sheetId="64" state="visible" r:id="rId64"/>
    <sheet xmlns:r="http://schemas.openxmlformats.org/officeDocument/2006/relationships" name="Stock-based compensations - Res" sheetId="65" state="visible" r:id="rId65"/>
    <sheet xmlns:r="http://schemas.openxmlformats.org/officeDocument/2006/relationships" name="Stock-based compensations - Emp" sheetId="66" state="visible" r:id="rId66"/>
    <sheet xmlns:r="http://schemas.openxmlformats.org/officeDocument/2006/relationships" name="Net Loss per Share - Anti-dilut" sheetId="67" state="visible" r:id="rId67"/>
    <sheet xmlns:r="http://schemas.openxmlformats.org/officeDocument/2006/relationships" name="Net Loss per Share - Weighted A" sheetId="68" state="visible" r:id="rId68"/>
    <sheet xmlns:r="http://schemas.openxmlformats.org/officeDocument/2006/relationships" name="Convertible Preferred Stock - C" sheetId="69" state="visible" r:id="rId69"/>
    <sheet xmlns:r="http://schemas.openxmlformats.org/officeDocument/2006/relationships" name="Convertible Preferred Stock - P" sheetId="70" state="visible" r:id="rId70"/>
    <sheet xmlns:r="http://schemas.openxmlformats.org/officeDocument/2006/relationships" name="Income Taxes - Reconciliation (" sheetId="71" state="visible" r:id="rId71"/>
    <sheet xmlns:r="http://schemas.openxmlformats.org/officeDocument/2006/relationships" name="Income Taxes - Deferred Tax Ass" sheetId="72" state="visible" r:id="rId72"/>
    <sheet xmlns:r="http://schemas.openxmlformats.org/officeDocument/2006/relationships" name="Income Taxes - Valuation Allowa" sheetId="73" state="visible" r:id="rId73"/>
    <sheet xmlns:r="http://schemas.openxmlformats.org/officeDocument/2006/relationships" name="Income Taxes - Net Operating Lo" sheetId="74" state="visible" r:id="rId74"/>
    <sheet xmlns:r="http://schemas.openxmlformats.org/officeDocument/2006/relationships" name="Income Taxes - Tax Credit Carry" sheetId="75" state="visible" r:id="rId75"/>
    <sheet xmlns:r="http://schemas.openxmlformats.org/officeDocument/2006/relationships" name="Income Taxes - Uncertain Tax Po" sheetId="76" state="visible" r:id="rId76"/>
    <sheet xmlns:r="http://schemas.openxmlformats.org/officeDocument/2006/relationships" name="Income Taxes - Tax Cuts and Job" sheetId="77" state="visible" r:id="rId77"/>
    <sheet xmlns:r="http://schemas.openxmlformats.org/officeDocument/2006/relationships" name="Commitments - General Informati" sheetId="78" state="visible" r:id="rId78"/>
    <sheet xmlns:r="http://schemas.openxmlformats.org/officeDocument/2006/relationships" name="Commitments - Future Minimum Le" sheetId="79" state="visible" r:id="rId79"/>
    <sheet xmlns:r="http://schemas.openxmlformats.org/officeDocument/2006/relationships" name="Commitments - Future Minimum _2" sheetId="80" state="visible" r:id="rId80"/>
    <sheet xmlns:r="http://schemas.openxmlformats.org/officeDocument/2006/relationships" name="Commitments - Rent Expense (Det" sheetId="81" state="visible" r:id="rId81"/>
    <sheet xmlns:r="http://schemas.openxmlformats.org/officeDocument/2006/relationships" name="Defined Contribution Benefit _2" sheetId="82" state="visible" r:id="rId82"/>
    <sheet xmlns:r="http://schemas.openxmlformats.org/officeDocument/2006/relationships" name="Selected Quarterly Financial _3" sheetId="83" state="visible" r:id="rId83"/>
  </sheets>
  <definedNames/>
  <calcPr calcId="124519" fullCalcOnLoad="1"/>
</workbook>
</file>

<file path=xl/sharedStrings.xml><?xml version="1.0" encoding="utf-8"?>
<sst xmlns="http://schemas.openxmlformats.org/spreadsheetml/2006/main" uniqueCount="658">
  <si>
    <t>Document and Entity Information - USD ($)</t>
  </si>
  <si>
    <t>12 Months Ended</t>
  </si>
  <si>
    <t>Dec. 31, 2018</t>
  </si>
  <si>
    <t>Feb. 15, 2019</t>
  </si>
  <si>
    <t>Jun. 30, 2018</t>
  </si>
  <si>
    <t>Document and Entity Information [Abstract]</t>
  </si>
  <si>
    <t>Entity Registrant Name</t>
  </si>
  <si>
    <t>Blueprint Medicines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Listing, Par Value Per Share</t>
  </si>
  <si>
    <t>Entity Common Stock, Shares Outstanding</t>
  </si>
  <si>
    <t>Document Fiscal Year Focus</t>
  </si>
  <si>
    <t>Document Fiscal Period Focus</t>
  </si>
  <si>
    <t>FY</t>
  </si>
  <si>
    <t>Consolidated Balance Sheets - USD ($) $ in Thousands</t>
  </si>
  <si>
    <t>Dec. 31, 2017</t>
  </si>
  <si>
    <t>Current assets:</t>
  </si>
  <si>
    <t>Cash and cash equivalents</t>
  </si>
  <si>
    <t>Investments, available-for-sale</t>
  </si>
  <si>
    <t>Prepaid expenses and other current assets</t>
  </si>
  <si>
    <t>Total current assets</t>
  </si>
  <si>
    <t>Property and equipment, net</t>
  </si>
  <si>
    <t>Restricted cash</t>
  </si>
  <si>
    <t>Other assets</t>
  </si>
  <si>
    <t>Total assets</t>
  </si>
  <si>
    <t>Current liabilities:</t>
  </si>
  <si>
    <t>Accounts payable</t>
  </si>
  <si>
    <t>Accrued expenses</t>
  </si>
  <si>
    <t>Current portion of deferred revenue</t>
  </si>
  <si>
    <t>Current portion of lease incentive obligation</t>
  </si>
  <si>
    <t>Current portion of term loan payable</t>
  </si>
  <si>
    <t>Total current liabilities</t>
  </si>
  <si>
    <t>Deferred rent, net of current portion</t>
  </si>
  <si>
    <t>Deferred revenue, net of current portion</t>
  </si>
  <si>
    <t>Lease incentive obligation, net of current portion</t>
  </si>
  <si>
    <t>Other long-term liabilities</t>
  </si>
  <si>
    <t>Total liabilities</t>
  </si>
  <si>
    <t>Commitments (Note 14)</t>
  </si>
  <si>
    <t xml:space="preserve"> </t>
  </si>
  <si>
    <t>Stockholders’ equity:</t>
  </si>
  <si>
    <t>Preferred stock, $0.001 par value; 5,000,000 shares authorized; no shares issued and outstanding</t>
  </si>
  <si>
    <t>Common stock, $0.001 par value; 120,000,000 shares authorized; 44,037,026 and 43,577,526 shares issued and outstanding at December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 Disclosures</t>
  </si>
  <si>
    <t>Preferred stock, par value (in dollars per share)</t>
  </si>
  <si>
    <t>Preferred stock, shares authorized (in shares)</t>
  </si>
  <si>
    <t>Preferred stock, shares issued (in shares)</t>
  </si>
  <si>
    <t>Preferred stock, shares outstanding (in shares)</t>
  </si>
  <si>
    <t>Common Stock Disclosu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Dec. 31, 2016</t>
  </si>
  <si>
    <t>Revenues</t>
  </si>
  <si>
    <t>Collaboration revenue</t>
  </si>
  <si>
    <t>Operating expenses:</t>
  </si>
  <si>
    <t>Research and development</t>
  </si>
  <si>
    <t>General and administrative</t>
  </si>
  <si>
    <t>Total operating expenses</t>
  </si>
  <si>
    <t>Other income (expense):</t>
  </si>
  <si>
    <t>Other income (expense), net</t>
  </si>
  <si>
    <t>Interest expense</t>
  </si>
  <si>
    <t>Total other income (expense)</t>
  </si>
  <si>
    <t>Net loss</t>
  </si>
  <si>
    <t>Other comprehensive loss:</t>
  </si>
  <si>
    <t>Changes in foreign currency translation adjustments</t>
  </si>
  <si>
    <t>Changes in unrealized losses related to available-for-sale investments</t>
  </si>
  <si>
    <t>Comprehensive loss</t>
  </si>
  <si>
    <t>Net loss per share — basic and diluted (in dollars per share)</t>
  </si>
  <si>
    <t>Weighted-average number of common shares used in net loss per share — basic and diluted (in shares)</t>
  </si>
  <si>
    <t>Consolidated Statements of Stockholders’ Equity - USD ($) $ in Thousands</t>
  </si>
  <si>
    <t>Common Stock</t>
  </si>
  <si>
    <t>Additional Paid-In Capital</t>
  </si>
  <si>
    <t>Accumulated Other Comprehensive (Loss) Income</t>
  </si>
  <si>
    <t>Accumulated Deficit</t>
  </si>
  <si>
    <t>Total</t>
  </si>
  <si>
    <t>Beginning Balance at Dec. 31, 2015</t>
  </si>
  <si>
    <t>Beginning Balance (in shares) at Dec. 31, 2015</t>
  </si>
  <si>
    <t>Increase (Decrease) in Stockholders' Equity</t>
  </si>
  <si>
    <t>Initial public offering / Follow on offering, net of issuance costs</t>
  </si>
  <si>
    <t>Initial public offering / Follow on offering, net of issuance costs (in shares)</t>
  </si>
  <si>
    <t>Issuance of common stock under stock plan</t>
  </si>
  <si>
    <t>Issuance of common stock under stock plan (in shares)</t>
  </si>
  <si>
    <t>Purchase of common stock under ESPP</t>
  </si>
  <si>
    <t>Purchase of common stock under ESPP (in shares)</t>
  </si>
  <si>
    <t>Stock-based compensation expense</t>
  </si>
  <si>
    <t>Unrealized loss on available-for-sale securities</t>
  </si>
  <si>
    <t>Ending Balance at Dec. 31, 2016</t>
  </si>
  <si>
    <t>Ending Balance (in shares) at Dec. 31, 2016</t>
  </si>
  <si>
    <t>Ending Balance at Dec. 31, 2017</t>
  </si>
  <si>
    <t>Ending Balance (in shares) at Dec. 31, 2017</t>
  </si>
  <si>
    <t>Adoption of new accounting standard</t>
  </si>
  <si>
    <t>Cumulative translation adjustment</t>
  </si>
  <si>
    <t>Other</t>
  </si>
  <si>
    <t>Ending Balance at Dec. 31, 2018</t>
  </si>
  <si>
    <t>Ending Balance (in shares) at Dec. 31, 2018</t>
  </si>
  <si>
    <t>Consolidated Statements of Cash Flows - USD ($) $ in Thousands</t>
  </si>
  <si>
    <t>Cash flows from operating activities</t>
  </si>
  <si>
    <t>Adjustments to reconcile net loss to net cash used in operating activities:</t>
  </si>
  <si>
    <t>Depreciation and amortization</t>
  </si>
  <si>
    <t>Stock-based compensation</t>
  </si>
  <si>
    <t>Accretion of premiums and discounts on investments</t>
  </si>
  <si>
    <t>Changes in assets and liabilities:</t>
  </si>
  <si>
    <t>Deferred revenue</t>
  </si>
  <si>
    <t>Deferred rent</t>
  </si>
  <si>
    <t>Net cash used in operating activities</t>
  </si>
  <si>
    <t>Cash flows from investing activities</t>
  </si>
  <si>
    <t>Purchases of property and equipment</t>
  </si>
  <si>
    <t>Purchases of investments</t>
  </si>
  <si>
    <t>Maturities of investments</t>
  </si>
  <si>
    <t>Net cash used in investing activities</t>
  </si>
  <si>
    <t>Cash flows from financing activities</t>
  </si>
  <si>
    <t>Principal payments on loan payable</t>
  </si>
  <si>
    <t>Principal payments on capital lease obligations</t>
  </si>
  <si>
    <t>Payment of offering costs</t>
  </si>
  <si>
    <t>Proceeds from public offerings of common stock, net of commissions and underwriting discounts</t>
  </si>
  <si>
    <t>Proceeds from issuance of common stock</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Public offering costs incurred but unpaid at period end</t>
  </si>
  <si>
    <t>Property and equipment purchases unpaid at period end</t>
  </si>
  <si>
    <t>Cash paid for interest</t>
  </si>
  <si>
    <t>Consolidated Statements of Cash Flows (Parenthetical) - USD ($) $ in Thousands</t>
  </si>
  <si>
    <t>Reconciliation of cash, cash equivalents, and restricted cash</t>
  </si>
  <si>
    <t>Restricted cash included in prepaid expenses and other current assets</t>
  </si>
  <si>
    <t>Total cash, cash equivalents, and restricted cash shown in consolidated statements of cash flows</t>
  </si>
  <si>
    <t>Restricted cash, current, consolidated balance sheets position</t>
  </si>
  <si>
    <t>us-gaap:PrepaidExpenseAndOtherAssetsCurrent</t>
  </si>
  <si>
    <t>Nature of Business</t>
  </si>
  <si>
    <t>Disclosure Text Block</t>
  </si>
  <si>
    <t>1. Nature of Business
Blueprint Medicines Corporation (the Company), a Delaware corporation incorporated on October 14, 2008, is a precision therapy company focused on genomically defined cancers, rare diseases and cancer immunotherapy. The Company’s approach is to leverage its novel target discovery engine to systematically and reproducibly identify kinases that are drivers of diseases and to craft highly selective and potent drug candidates that may provide significant and durable clinical responses for patients without adequate treatment options.
The Company is devoting substantially all of its efforts to research and development, initial market development and raising capital. The Company is subject to a number of risks similar to those of other early stage companies, including dependence on key individuals; establishing safety and efficacy in clinical trials for its drug candidates; the need to develop commercially viable drug candidates; competition from other companies, many of which are larger and better capitalized; and the need to obtain adequate additional financing to fund the development of its drug candidates. If the Company is unable to raise capital when needed or on attractive terms, it would be forced to delay, reduce, eliminate or out‑license certain of its research and development programs or future commercialization efforts.
On May 5, 2015, the Company completed an initial public offering (IPO) of its common stock, which resulted in the sale of 9,367,708 shares of its common stock at a price to the public of $18.00 per share, including 1,221,874 shares of common stock sold by the Company pursuant to the exercise in full by the underwriters of their option to purchase additional shares in connection with the offering. The Company received net proceeds of $154.8 million, after deducting underwriting discounts and commissions and offering expenses paid by the Company.
On December 13, 2016, the Company closed its underwritten public offering of 5,750,000 shares of its common stock at a price to the public of $25.00 per share, including 750,000 shares of common stock sold by the Company pursuant to the exercise in full by the underwriters of their option to purchase additional shares in connection with the offering. The Company received net proceeds of $134.5 million, after deducting underwriting discounts and commissions and offering expenses paid by the Company.
On April 4, 2017, the Company closed its underwritten public offering of 5,750,000 shares of its common stock at a price to the public of $40.00 per share, including 750,000 shares of common stock sold by the Company pursuant to the exercise in full by the underwriters of their option to purchase additional shares in connection with the offering. The Company received net proceeds of approximately $215.6 million, after deducting underwriting discounts and commissions and offering expenses payable by the Company.
On December 15, 2017, the Company closed its underwritten public offering of 4,259,259 shares of its common stock at a price to the public of $81.00 per share, including 555,555 shares of common stock sold by the Company pursuant to the exercise in full by the underwriters of their option to purchase additional shares in connection with the offering. The Company received net proceeds of approximately $325.7 million, after deducting underwriting discounts and commissions and offering expenses payable by the Company.
As of December 31, 2018, the Company had cash, cash equivalents and investments of $494.0 million. Based on the Company’s current plans, the Company expects that its existing cash, cash equivalents and investments, excluding any potential option fees and milestone payments under its existing collaborations with Roche and CStone, will be sufficient to enable it to fund its operating expenses and capital expenditure requirements into the second half of 2020.</t>
  </si>
  <si>
    <t>Summary of Significant Accounting Policies and Recent Accounting Pronouncements</t>
  </si>
  <si>
    <t>2. Summary of Significant Accounting Policies and Recent Accounting Pronouncements
Basis of Presentation
The audited consolidated financial statements of the Company included herein have been prepared in accordance with accounting principles generally accepted in the United States (GAAP) as found in the Accounting Standards Codification (ASC) and Accounting Standards Update (ASU) of the Financial Accounting Standards Board (FASB) and the rules and regulations of the SEC.
The accompanying consolidated financial statements include the accounts of the Company and its wholly owned subsidiaries, Blueprint Medicines Security Corporation, which is a Massachusetts subsidiary created to buy, sell and hold securities, and Blueprint Medicines (Switzerland) GmbH. All intercompany transactions and balances have been eliminated.
Due to the underwritten public offerings completed on December 13, 2016, April 4, 2017, and December 15, 2017, there were significant increases in shares outstanding in the years ended December 31, 2017 and 2016, which impacts the year-over-year comparability of the Company’s net loss per share calculations.
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stock‑based compensation expense, accrued expenses, and income taxes.
Revenue Recognition
Effective January 1, 2018, the Company adopted ASC 606, using the modified retrospective transition method. Under this method, results for reporting periods beginning after January 1, 2018 are presented under ASC 606, while prior period amounts are not adjusted and continue to be reported in accordance with ASC Topic 605, Revenue Recognition (ASC 605). The Company only applied the modified retrospective transition method to contracts that were not completed as of January 1, 2018, the effective date of adoption for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and sales-based mileston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Reimbursements from and payments to the partner that are the result of a collaborative relationship with the partner, instead of a customer relationship, such as co-development activities, are recorded as a reduction to research and development expense.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research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upon first commercial sales and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8, “Collaborations.”
Prior to January 1, 2018, the Company recognized revenue from license and collaboration agreements in accordance with FASB ASC Topic 605, Revenue Recognition (ASC 605). Accordingly, revenue was recognized when all of the following criteria were met:
·
persuasive evidence of an arrangement exists;
·
delivery has occurred or services have been rendered;
·
the seller’s price to the buyer is fixed or determinable; and
·
collectability is reasonably assured.
Amounts received prior to satisfying the revenue recognition criteria were recognized as deferred revenue in the Company’s balance sheets. Amounts expected to be recognized as revenue within the 12 months following the balance sheet date were classified as deferred revenue, current portion. Amounts not expected to be recognized as revenue within the 12 months following the balance sheet date were classified as deferred revenue, net of current portion.
When evaluating multiple element arrangements, the Company considered whether the deliverables under the arrangement represented separate units of accounting. This evaluation required subjective determinations and required management to make judgments about the individual deliverables and whether such deliverables were separable from the other aspects of the contractual relationship. In determining the units of accounting, management evaluated certain criteria, including whether the deliverables have standalone value, based on the consideration of the relevant facts and circumstances for each arrangement. The consideration received was allocated among the separate units of accounting using the relative selling price method, and the applicable revenue recognition criteria were applied to each of the separate units. Deliverables we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the control of the Company. In assessing whether an item had stand-alone value, the Company considered factors such as the research, manufacturing and commercialization capabilities of the collaboration partner and the availability of the associated expertise in the general marketplace. In addition, the Company considered whether the collaboration partner could use the deliverable(s) for their intended purpose without the receipt of the remaining element(s), whether the value of the deliverable is dependent on the undelivered item(s) and whether there were other vendors that can provide the undelivered element(s). The Company’s collaboration agreements with Alexion and Roche do not contain a general right of return relative to the delivered item(s).
Arrangement consideration that is fixed or determinable was allocated among the separate units of accounting using the relative selling price method. Then, the applicable revenue recognition criteria in ASC 605-25 were applied to each of the separate units of accounting in determining the appropriate period and pattern of recognition. The Company determined the selling price of a unit of accounting following the hierarchy of evidence prescribed by ASC 605-25. Accordingly, the Company determined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d BESP to estimate the selling price, since it generally did not have VSOE or TPE of selling price for its units of accounting. Determining the BESP for a unit of accounting required significant judgment. In developing the BESP for a unit of accounting, the Company considered applicable market conditions and relevant entity-specific factors, including factors that were contemplated in negotiating the agreement with the customer and estimated costs. The Company validated the BESP for units of accounting by evaluating whether changes in the key assumptions used to determine the BESP would have a significant effect on the allocation of arrangement consideration between multiple units of accounting.
In the event that an element of a multiple element arrangement did not represent a separate unit of accounting, the Company recognized revenue from the combined element over the period over which it expected to fulfill its performance obligations or as undelivered items were delivered, as appropriate, if all of the other revenue recognition criteria in ASC 605-25 were met. If the pattern of performance in which the service was provided to the customer could be determined and objectively measurable performance measures existed, then the Company recognized revenue under the arrangement using the proportional performance method. If there was no discernible pattern of performance and/or objectively measurable performance measures did not exist, then the Company recognized revenue under the arrangement on a straight-line basis over the period the Company was expected to complete its performance obligations. Revenue recognized was limited to the lesser of the cumulative amount of payments received or the cumulative amount of revenue earned, as determined using the straight-line method or proportional performance method, as applicable, as of the period ending date.
The Company’s multiple-element revenue arrangements may include the following:
Exclusive Licenses
The deliverables under the Company’s collaboration agreements may include exclusive licenses to research, develop, manufacture and commercialize licensed products. To account for thi s element of an arrangement, management evaluated whether an exclusive license had stand-alone value from the undelivered elements based on the consideration of the relevant facts and circumstances of the arrangement, including the research and development capabilities of the collaboration partner. The Company recognized the arrangement consideration allocated to licenses upon delivery of the license if facts and circumstances indicated that the license had stand-alone value from the undelivered elements, which generally included research and development services. The Company deferred arrangement consideration allocated to licenses if facts and circumstances indicated that the delivered license did not have stand-alone value from the undelivered elements.
When management believed a license did not have stand-alone value from the other deliverables to be provided in the arrangement, the Company recognized revenue attributed to the license on a proportional basis over the Company’s contractual or estimated performance period, which was typically the term of the Company’s research and development obligations. If management could not reasonably estimate when the Company’s performance obligation ends, then revenue was deferred until management could reasonably estimate when the performance obligation ended. The periods over which revenue should be recognized were subject to estimates by management and could change over the course of the research and development and licensing agreement.
Research and Development Services
The deliverables under the Company’s collaboration agreements may include research and development services to be performed by the Company on behalf of the partner. Payments or reimbursements resulting from the Company’s research and development efforts were recognized as the services were performed and presented on a gross basis because the Company was the principal for such efforts, so long as there was persuasive evidence of an arrangement, the fee was fixed or determinable, and collection of the related amount was reasonably assured.
Milestone Revenue
The Company’s collaboration agreements may include contingent milestone payments related to specified pre-clinical milestones, development milestones and sales-based commercial milestones.
At the inception of an arrangement that includes milestone payments, the Company evaluated whether each milestone was substantive and at risk to both parties on the basis of the contingent nature of the milestone. This evaluation included an assessment of whether:
·
the consideration was commensurate with either the Company’s performance to achieve the milestone or the enhancement of the value of the delivered item(s) as a result of a specific outcome resulting from the Company’s performance to achieve the milestone;
·
the consideration related solely to past performance; and
·
the consideration was reasonable relative to all of the deliverables and payment terms within the arrangement.
The Company evaluated factors such as the scientific, clinical, regulatory, commercial and other risks that must be overcome to achieve the respective milestone and the level of effort and investment required to achieve the respective milestone in making this assessment. There was considerable judgment involved in determining whether a milestone satisfied all of the criteria required to conclude that a milestone was substantive. Milestones that were not considered substantive were accounted for as license payments and recognized over the remaining period of performance from the date of achievement of the milestone. Milestones that were considered substantive was recognized in their entirety upon successful accomplishment of the milestone with a cumulative catch up adjustments, assuming all other revenue recognition criteria were met.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Amounts that are owed to collaboration partners are recognized as an offset to collaboration revenues as such amounts are incurred by the collaboration partner. Where amounts owed to a collaboration partner exceed the Company’s collaboration revenues in each quarterly period, such amounts are classified as research and development expense. For those elements of the arrangement that are accounted for pursuant to ASC 606, the Company applies the five-step model described above under ASC 606.
For a complete discussion of accounting for collaboration revenues, see Note 8, “Collaborations.”
Fair Value Measurements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and
·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s financial assets, which include cash equivalents and marketable securities, have been initially valued at the transaction price, and subsequently revalued at the end of each reporting period, utilizing third-party pricing services. The pricing services utilize industry standard valuation models, including both income and market based approaches, to determine value.
There have been no changes to the valuation methods during the years ended December 31, 2018 and 2017.
Cash and cash equivalents
The Company considers all highly liquid investments purchased with original final maturities of 90 days or less from the date of purchase to be cash equivalents. As of December 31, 2018 and December 31, 2017, cash equivalents were comprised of money market funds and other debt securities with maturities less than 90 days from the date of purchase. Cash equivalents are reported at fair value.
Available-for-Sale Investments
The Company classifies marketable securities with a remaining maturity when purchased of greater than three months as available-for-sale. Marketable securities with a remaining maturity date greater than one year are classified as non-current. Available-for-sale securities are maintained by an investment manager and may consist of U.S. Treasury securities and U.S. government agency securities. Available-for-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will mark the investment to market through a charge to the Company’s statement of operations and comprehensive loss.
Comprehensive Income (Loss)
Comprehensive income (loss) is defined as the change in equity of a business enterprise during a period from transactions and other events and circumstances from non‑owner sources. Other comprehensive income (loss) consisted of foreign currency translation adjustments and unrealized gains and losses on investments.
Research and Development Costs
Expenditures relating to research and development are expensed in the period incurred. Research and development expenses consist of both internal and external costs associated with the development of the Company’s selective cancer therapies and building of its discovery platform.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In circumstances where amounts have been paid in excess of costs incurred, the Company records a prepaid expense.
Property and Equipment, Net
Property and equipment consists of lab equipment, furniture and fixtures, computer equipment, software, and leasehold improvements, all of which is stated at cost. Expenditures for maintenance and repairs are recorded to expense as incurred, whereas major betterments are capitalized as additions to property and equipment. Depreciation is recognized over the estimated useful lives of the assets using the straight‑line method.
Impairment of Long‑Lived Assets
The Company continually evaluates whether events or circumstances have occurred that indicate that the estimated remaining useful life of its long‑lived assets may warrant revision or that the carrying value of these assets may be impaired. The Company has not recognized any impairment charges through December 31, 2018.
Stock‑Based Compensation Expense
Sto ck-based compensation awards are accounted for in accordance with ASC 718, Compensation –Stock Compensation, or ASC 718. The Company expenses the fair value of stock awards granted to employees and members of the board of directors over the requisite service period, which is typically the vesting period. Prior to 2017, expense was recognized net of estimated forfeitures and adjusted to reflect actual forfeitures. Effective January 1, 2017, upon adoption of ASU No. 2016-09, Compensation – Stock Compensation under the modified retrospective approach, the Company began recognizing gross stock compensation expense with actual forfeitures recognized as they occur. Compensation cost for restricted stock awards issued to employees is measured using the grant date intrinsic value of the award and is adjusted to reflect actual forfeitures. Fair value of options granted to employees at the date of grant are estimated using the Black‑Scholes option‑pricing model that requires management to apply judgment and make estimates, including:
·
expected volatility, which is calculated based on reported volatility data for a representative group of publicly traded companies for which historical information is available. For these analyses, the Company selects companies with comparable characteristics to itself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our stock-based awards. The Company intends to consistently apply this process using representative companies until a sufficient amount of historical information regarding the volatility of its own share price becomes available;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nder this approach, the weighted-average expected life is presumed to be the average of the contractual term of ten years and the weighted-average vesting term of the stock options, taking into consideration multiple vesting tranches;
·
dividend yield, which is zero based on the fact that the Company never paid cash dividends and does not expect to pay any cash dividends in the foreseeable future.
Stock‑based awards issued to non‑employees, including directors for non‑board‑related services, are accounted for based on the fair value of such services received or of the intrinsic value of equity instruments issued, whichever is more reliably measured. T he measurement date for non-employee awards is the date of grant without changes in the fair value of the award. Stock‑based awards subject to service‑based vesting conditions are expensed on a straight‑line basis over the vesting period.
The purchase price of common stock under the Company’s 2015 employee stock purchase plan (2015 ESPP) is equal to 85% of the lesser of (i) the fair market value per share of the common stock on the first business day of an offering period and (ii) the fair market value per share of the common stock on the purchase date. The fair value of the discounted purchases made under 2015 ESPP is calculated using the Black-Scholes valuation model. The fair value of the look-back provision plus the 15% discount is recognized as compensation expense over the 180-day purchase period.
Income Taxes
The Company recognizes deferred tax assets and liabilities for the expected future tax consequences of events that have been recognized in the Company’s</t>
  </si>
  <si>
    <t>Cash Equivalents and Investments</t>
  </si>
  <si>
    <t>3. Cash Equivalents and Investments
Cash equivalents and investments, available-for-sale, consisted of the following at December 31, 2018 and December 31, 2017 (in thousands):
Amortized
Unrealized
Unrealized
Fair
December 31, 2018
Cost
Gain
Losses
Value
Cash equivalents:
Money market funds
$
68,064
$
—
$
—
$
68,064
Investments, available-for-sale:
U.S. treasury obligations
426,112
—
(164)
425,948
Total
$
494,176
$
—
$
(164)
$
494,012
Amortized
Unrealized
Unrealized
Fair
December 31, 2017
Cost
Gain
Losses
Value
Cash equivalents:
Money market funds
$
400,304
$
—
$
—
$
400,304
Investments, available-for-sale:
U.S. treasury obligations
273,321
—
(269)
273,052
Total
$
673,625
$
—
$
(269)
$
673,356
The cost of securities sold is determined based on the specific identification method for purposes of recording realized gains and losses. During the years ended December 31, 2018 and 2017, there were no realized gains or losses on sales of investments, and no investments were adjusted for other than temporary declines in fair value.
At December 31, 2018 and 2017, the Company held 54 and 37 securities, respectively, that were in an unrealized loss position. The aggregate fair value of securities held by the Company in an unrealized loss position for less than twelve months as of December 31, 2018 and 2017 were $397.5 million and $273.1 million, respectively, and there were no securities held by the Company in an unrealized loss position for more than twelve months. The Company has the intent and ability to hold such securities until recovery. The Company determined that there was no material change in the credit risk of the above investments. As a result, the Company determined it did not hold any investments with an other-than-temporary impairment as of December 31, 2018 and December 31, 2017 .
No available-for-sale securities held as of December 31, 2018 or December 31, 2017 had remaining maturities greater than one year.</t>
  </si>
  <si>
    <t>Fair Value of Financial Instruments</t>
  </si>
  <si>
    <t xml:space="preserve">4. Fair Value of Financial Instruments
The following table summarizes our cash equivalents and marketable securities measured at fair value on a recurring basis as of December 31, 2018 (in thousands):
Active
Observable
Unobservable
December 31,
Markets
Inputs
Inputs
Description
2018
(Level 1)
(Level 2)
(Level 3)
Financial Assets
Cash equivalents:
Money market funds
$
68,064
$
68,064
$
—
$
—
Investments, available-for-sale:
U.S Treasury obligations
425,948
425,948
—
—
Total
$
494,012
$
494,012
$
—
$
—
The following table summarizes our cash equivalents and marketable securities measured at fair value on a recurring basis as of December 31, 2017 (in thousands):
Active
Observable
Unobservable
December 31,
Markets
Inputs
Inputs
Description
2017
(Level 1)
(Level 2)
(Level 3)
Financial Assets
Cash equivalents:
Money market funds
$
400,304
$
400,304
$
—
$
—
Investments, available-for-sale:
U.S Treasury obligations
273,052
273,052
—
—
Total
$
673,356
$
673,356
$
—
$
—
At December 31, 2017, the fair value of the Company’s term loan payable was determined using current applicable rates for similar instruments as of the balance sheet date. The carrying value of the Company’s term loan payable </t>
  </si>
  <si>
    <t>Restricted Cash</t>
  </si>
  <si>
    <t>5. Restricted Cash
At December 31, 2018 and December 31, 2017, $5.4 million and $4.8 million, respectively, of the Company’s cash is restricted by a bank related to security deposits for the lease agreements for the Company’s current and former corporate headquarters.
For additional information on these security deposits, see Note 14, Commitments</t>
  </si>
  <si>
    <t>Property and Equipment, Net</t>
  </si>
  <si>
    <t>6. Property and Equipment, Net
Property and equipment and related accumulated depreciation are as follows (in thousands):
Estimated
Useful Life
December 31,
December 31,
(Years)
2018
2017
Lab equipment
5
$
6,232
$
3,604
Furniture and fixtures
4
2,369
837
Computer equipment
3
1,805
624
Leasehold improvements
Term of lease
26,640
4,681
Software
3
280
263
Construction-in-progress
956
18,998
38,282
29,007
Less: accumulated depreciation and amortization
(8,655)
(4,644)
Total property and equipment, net
$
29,627
$
24,363
Depreciation expense for the years ended December 31, 2018, 2017 and 2016 was $4.2 million, $1.6 million and $1.6 million, respectively.</t>
  </si>
  <si>
    <t>Accrued Expenses</t>
  </si>
  <si>
    <t>7. Accrued Expenses
Accrued expenses consist of the following (in thousands):
December 31,
December 31,
2018
2017
External research and development
$
36,213
$
17,493
Employee compensation
8,071
5,766
Accrued professional fees
3,379
1,394
Property and equipment costs
912
4,176
Pre-commercial accrual
1,044
261
Other
2,092
1,451
$
51,711
$
30,541</t>
  </si>
  <si>
    <t>Collaborations</t>
  </si>
  <si>
    <t>8. Collaborations
CStone Pharmaceuticals
On June 1, 2018, the Company entered into a Collaboration and License Agreement (the CStone agreement) with CStone pursuant to which the Company granted CStone exclusive rights to develop and commercialize the Company’s drug candidates BLU-554, avapritinib and BLU-667, including back-up forms and certain other forms thereof, in Mainland China, Hong Kong, Macau and Taiwan (each, a CStone region and collectively, the CStone territory), either as a monotherapy or as part of a combination therapy. The Company will retain exclusive rights to the licensed products outside the CStone territory.
The Company received an upfront cash payment of $40.0 million, and subject to the terms of the CStone agreement, will be eligible to receive up to approximately $346.0 million in milestone payments, including $118.5 million related to development and regulatory milestones and $227.5 million related to sales-based milestones. In addition, CStone will be obligated to pay the Company tiered percentage royalties on a licensed product-by-licensed product basis ranging from the mid-teens to low twenties on annual net sales of each licensed product in the CStone territory, subject to adjustment in specified circumstances. CStone will be responsible for costs related to the development of the licensed products in the CStone territory, other than specified costs related to the development of BLU-554 as a combination therapy in the CStone territory that will be shared by the Company and CStone.
Pursuant to the terms of the CStone agreement, CStone will be responsible for conducting all development and commercialization activities in the CStone territory related to the licensed products, and the Company and CStone plan to conduct a proof-of-concept clinical trial in China evaluating BLU-554 in combination with CS1001, a clinical stage anti-programmed death ligand-1 immunotherapy being developed by CStone, as a first-line therapy for the treatment of patients with hepatocellular carcinoma.
The CStone agreement will continue on a licensed product-by-licensed product and CStone region-by-CStone region basis until the later of (i) 12 years after the first commercial sale of a licensed product in a CStone region in the CStone territory and (ii) the date of expiration of the last valid patent claim related to the Company’s patent rights or any joint collaboration patent rights for the licensed product that covers the composition of matter, method of use or method of manufacturing such licensed product in such region. Subject to the terms of the CStone agreement, CStone may terminate the CStone agreement in its entirety or with respect to one or more licensed products for convenience by providing written notice to the Company after June 1, 2019, and CStone may terminate the CStone agreement with respect to a licensed product for convenience at any time by providing written notice to the Company following the occurrence of specified events. In addition, the Company may terminate the CStone agreement under specified circumstances if CStone or certain other parties challenges the Company’s patent rights or any joint collaboration patent rights or if CStone or its affiliates do not conduct any material development or commercialization activities with respect to one or more licensed products for a specified period of time, subject to specified exceptions. Either party may terminate the CStone agreement for the other party’s uncured material breach or insolvency. In certain termination circumstances, the parties are entitled to retain specified licenses to be able to continue to exploit the licensed products, and in the event of termination by CStone for the Company’s uncured material breach, the Company will be obligated to pay CStone a low single digit percentage royalty on a licensed product-by-licensed product basis on annual net sales of such licensed product in the CStone territory, subject to a cap and other specified exceptions.
The Company evaluated the CStone agreement to determine whether it is a collaborative arrangement for purposes of ASC 808. The Company determined that there were two material components of the CStone agreement: (i) the CStone territory-specific license and related activities in the CStone territory, and (ii) the parties’ participation in global development of the licensed products. The Company concluded that the CStone territory-specific license and related activities in the CStone territory are not within the scope of ASC 808 because the Company is not exposed to significant risks and rewards. The Company concluded that CStone is a customer with regard to the component that includes the CStone territory-specific license and related activities in CStone territory, which include manufacturing. For the parties’ participation in global development of the licensed products, the Company concluded that the research and development activities and cost-sharing payments related to such activities are within the scope of ASC 808 as both parties are active participants exposed to the risk of the activities under the CStone agreement. The Company concluded that CStone is not a customer with regard to the global development component in the context of the CStone agreement. Therefore, payments received by the Company for global development activities under the CStone agreement, including manufacturing, will be accounted for as a reduction of related expenses. Accordingly, the Company recorded a reduction of expenses of $0.5 million for the year ended December 31, 2018.
The Company evaluated the CStone territory-specific license and related activities in the CStone territory under ASC 606 as these transactions are considered transactions with a customer. The Company identified the following material promises under the arrangement: (1) the three exclusive licenses granted in the CStone territory to develop, manufacture and commercialize the three licensed products; (2) the initial know-how transfer for each licensed product; (3) manufacturing activities related to development and commercial supply of the licensed products; (4) participation in the joint steering committee (JSC) and joint project teams (JPT); (5) regulatory responsibilities; and (6) manufacturing technology and continuing know-how transfers. The Company determined that each licensed product is distinct from the other licensed products. In addition, the Company determined that the exclusive licenses and initial know-how transfers for each licensed product were not distinct from each other, as each exclusive license has limited value without the corresponding initial know-how transfer. For purposes of ASC 606, the Company determined that that participation on the JSC and JPTs, the regulatory responsibilities and the manufacturing technology and continuing know-how transfers are qualitatively and quantitatively immaterial in the context of the CStone agreement and therefore are excluded from performance obligations. As such, the Company determined that these six material promises, described above, should be combined into one performance obligation for each of the three candidates.
The Company evaluated the provision of manufacturing activities related to development and commercial supply of the licensed products as an option for purposes of ASC 606 to determine whether these manufacturing activities provide CStone with any material rights. The Company concluded that the manufacturing activities were not issued at a significant and incremental discount, and therefore do not provide CStone with any material rights. As such, the manufacturing activities are excluded as performance obligations at the outset of the arrangement.
Based on these assessments, the Company identified three distinct performance obligations at the outset of the CStone agreement, which consists of the following for each licensed product: (1) the exclusive license and (2) the initial know-how transfer.
Under the CStone agreement, in order to evaluate the transaction price for purposes of ASC 606, the Company determined that the upfront amount of $40.0 million constituted the entirety of the consideration to be included in the transaction price as of the outset of the arrangement, which was allocated to the three performance obligations. The potential milestone payments that the Company is eligible to receive were excluded from the transaction price, as all milestone amounts were fully constrained based on the probability of achievement. The Company will reevaluate the transaction price at the end of each reporting period and as uncertain events are resolved or other changes in circumstances occur, and if necessary, the Company will adjust its estimate of the transaction price. There was no adjustment in the transaction price as of December 31, 2018. Because the performance obligations have been satisfied, any addition to the transaction price would be immediately recognized as revenue.
The Company satisfied the performance obligations upon delivery of the licenses, initial know-how transfers and product trademark and recognized the upfront payment of $40.0 million as revenue during the second quarter of 2018, and there was no revenue deferred as a contract liability associated with the CStone agreement as of December 31, 2018.
Roche
In March 2016, the Company entered into a collaboration and license agreement (as amended, Roche agreement) with Roche for the discovery, development and commercialization of up to five small molecule therapeutics targeting kinases believed to be important in cancer immunotherapy, as single products or possibly in combination with other therapeutics. The parties are currently conducting activities for up to five programs under the collaboration, including up to two collaboration programs leveraging the Company’s novel target discovery engine and proprietary compound library to select potential targets.
Under the Roche agreement, Roche is granted up to five option rights to obtain an exclusive license to exploit products derived from the collaboration programs in the field of cancer immunotherapy. Such option rights are triggered upon the achievement of Phase 1 proof-of-concept. For up to three of the five collaboration programs, if Roche exercises its option, Roche will receive worldwide, exclusive commercialization rights for the licensed products. For up to two of the five collaboration programs, if Roche exercises its option, the Company will retain commercialization rights in the United States for the licensed products, and Roche will receive commercialization rights outside of the United States for the licensed products. The Company will also retain worldwide rights to any products for which Roche elects not to exercise its applicable option.
Prior to Roche’s exercise of an option, the Company will have the lead responsibility for drug discovery and pre-clinical development of all collaboration programs. In addition, the Company will have the lead responsibility for the conduct of all Phase 1 clinical trials other than those Phase 1 clinical trials for any product in combination with Roche’s portfolio of therapeutics, for which Roche will have the right to lead the conduct of such Phase 1 clinical trials. Pursuant to the Roche agreement, the parties will share the costs of Phase 1 development for each collaboration program. In addition, Roche will be responsible for post-Phase 1 development costs for each licensed product for which it retains global commercialization rights, and the Company and Roche will share post-Phase 1 development costs for each licensed product for which the Company retains commercialization rights
The Company received an upfront cash payment of $45.0 million in March 2016 upon execution of the Roche agreement, and subject to the terms of the Roche agreement, the Company will be eligible to receive up to approximately $965.0 million in contingent option fees and
The Roche agreement will continue until the date when no royalty or other payment obligations are or will become due, unless earlier terminated in accordance with the terms of the Roche agreement. Prior to its exercise of its first option, Roche may terminate the Roche agreement at will, in whole or on a collaboration target-by-collaboration target basis, upon 120 days’ prior written notice to the Company. Following its exercise of an option, Roche may terminate the Roche agreement at will, in whole, on a collaboration target-by-collaboration target basis, on a collaboration program-by-collaboration program basis or, if a licensed product has been commercially sold, on a country-by-country basis, (i) upon 120 days’ prior written notice if a licensed product has not been commercially sold or (ii) upon 180 days’ prior written notice if a licensed product has been commercially sold. Either party may terminate the Roche agreement for the other party’s uncured material breach or insolvency and in certain other circumstances agreed to by the parties. In certain termination circumstances, the Company is entitled to retain specified licenses to be able to continue to exploit the licensed products.
The Company assessed this arrangement in accordance with ASC 606 upon the adoption of the new standard on January 1, 2018, and concluded that the contract counterparty, Roche, is a customer prior to the exercise, if any, of an option by Roche. The Company identified the following material promises under the arrangement: (1) a non-transferable, sub-licensable and non-exclusive license to use the Company’s intellectual property and collaboration compounds to conduct research activities; (2) research and development activities through Phase 1 clinical trials under the research plan; (3) five option rights for licenses to develop, manufacture, and commercialize the collaboration targets; (4) participation on a joint research committee (JRC) and joint development committee (JDC); and (5) regulatory responsibilities under Phase 1 clinical trials. The Company determined that the license and research and development activities were not distinct from another, as the license has limited value without the performance of the research and development activities. Participation on the JRC and JDC to oversee the research and development activities was determined to be quantitatively and qualitatively immaterial and therefore is excluded from performance obligations. The regulatory responsibilities related to filings and obtaining approvals related to the products that may result from each program do not represent separate performance obligations based on their dependence on the research and development efforts. As such, the Company determined that these promises should be combined into a single performance obligation.
The Company evaluated the option rights for licenses to develop, manufacture, and commercialize the collaboration targets to determine whether it provides Roche with any material rights. The Company concluded that the options were not issued at a significant and incremental discount, and therefore do not provide material rights. As such, they are excluded as performance obligations at the outset of the arrangement.
Based on these assessments, the Company identified one performance obligation at the outset of the Roche agreement, which consists of: (1) the non-exclusive license; (2) the research and development activities through Phase 1; and (3) regulatory responsibilities under Phase 1 clinical trials.
Under the Roche agreement, in order to evaluate the appropriate transaction price, the Company determined that as of January 1, 2018, the upfront amount of $45.0 million constituted the entirety of the consideration to be included in the transaction price as of the outset of the arrangement, which was allocated to the single performance obligation. The option exercise payments that may be received are excluded from the transaction price until each customer option is exercised as it was determined that the options are not material rights. The potential milestone payments that the Company is eligible to receive prior to the exercise of the options were initially excluded from the transaction price, as all milestone amounts were fully constrained based on the probability of achievement. The Company will reevaluate the transaction price at the end of each reporting period and as uncertain events are resolved or other changes in circumstances occur, and, if necessary, adjust its estimate of the transaction price.
In June 2018, the Company achieved and received a $10.0 million research milestone payment related to the Roche agreement, and it became probable that a significant reversal of cumulative revenue would not occur for the $10.0 million research milestone achieved. At such time, the associated consideration was added to the estimated transaction price and allocated to the existing performance obligation. The Company recognized a cumulative catch-up of $1.2 million to revenue for this developmental milestone during the second quarter of 2018, representing the amount that would have been recognized had the milestone payment been included in the transaction price from the outset of the arrangement.
The Company recognized revenue associated with the performance obligation as the research and development services are provided using an input method, according to the costs incurred as related to the research and development activities on each program and the costs expected to be incurred in the future to satisfy the performance obligation. The transfer of control occurs over this time period and, in management’s judgment, is the best measure of progress towards satisfying the performance obligation. The amounts received that have not yet been recognized as revenue are deferred as a contract liability on the Company’s consolidated balance sheet, and will be recognized over the remaining research and development period until the performance obligation is satisfied.
During the year ended 2018, there has been no significant changes in the costs expected to be incurred in the future to satisfy the performance obligation, and the Company recognized revenue of $4.5 million under the Roche collaboration, of which $2.9 million was recognized as a result of the change in the contract liability balances as of January 1, 2018. As of December 31, 2018, the Company had revenue deferred as a contract liability related to the Roche agreement of $46.2 million, of which $3.6 million was included in current liabilities, and the research and development services related to the performance obligation are expected to be performed over a remaining period of approximately six years.
Prior to January 1, 2018, the Company recognized revenue in accordance with ASC 605. The Company determined that there were five deliverables under the Roche collaboration: (i) a non-transferable, sub-licensable and non-exclusive license to use the Company’s intellectual property and collaboration compounds to conduct research activities;(ii) conducting research and development activities through Phase 1 clinical trials under the research plan; (iii) providing pre-clinical and clinical supply of collaboration compounds; (iv) participation on a joint research committee (JRC) and joint development committee (JDC); and (v) regulatory responsibilities under Phase 1 clinical trials.
The Company determined that the license did not have value to Roche on a stand-alone basis due to the specialized nature of the research activities to be provided by the Company that are not available in the marketplace and the fact that the license is to perform research and development only. Therefore, the license has limited value without the performance of the research and development activities and is not separable. The pre-clinical and clinical supply activities are integral to the performance of the research and development activities and can only be used for the performance of such activities, and the regulatory responsibilities are dependent on the research and development activities. The Company determined that the best estimate for the selling price of the JRC and JDC participation was inconsequential. Accordingly, the Company combined the license, pre-clinical and clinical supply, JRC and JDC participation and regulatory responsibilities deliverables with the research and development activities, the last item to be delivered in the arrangement, as one unit of accounting. The Company is recognizing the total allocable arrangement consideration consisting of the upfront payment of $45.0 million as revenue on a straight-line basis over the Company’s best estimate of the period it expects to perform research and development activities.
The Company evaluated whether the option fees that may be received in connection with the Roche agreement are substantive. The Company concluded that the option fees were substantive due to the uncertainty around whether the goals of the collaboration would be achieved, and therefore the options were not a deliverable in the current arrangement. If Roche elects to exercise the options, the exercises and related contingent deliverables would be accounted for as a separate arrangement.
The Company evaluated whether the milestones that may be received in connection with the Roche agreement are substantive milestones. P re-option exercise milestones that are expected to be achieved as a result of the Company’s efforts during the performance of the research and development activities were considered substantive and would be recognized as revenue upon the achievement of the milestone performance of the research and development activities. Consideration received with respect to these milestones would be added to the total arrangement consideration that has been allocated to the identified units of accounting. There were no milestones achieved prior to the adoption of ASC 606 on January 1, 2018.
During the years ended 2017 and 2016, the Company recognized revenue under the Roche collaboration of $5.2 million and $4.5 million, respectively, which represented a portion of the $45.0 million upfront payment.
Alexion
In March 2015, the Company entered into a research, development and commercialization agreement (Alexion agreement) with Alexion to research, develop and commercialize one or more drug candidates targeting the ALK2 kinase for the treatment of fibrodysplasia ossificans progressiva (FOP). On July 26, 2017, the Company received written notice from Alexion of its election to terminate the Alexion agreement for convenience, and the termination became effective on October 24, 2017. Since the Alexion agreement terminated prior to January 1, 2018, the Company recognized revenue from the Alexion collaboration in accordance with ASC 605.
Pursuant to the Alexion agreement, the Company was responsible for research and pre-clinical development activities related to any drug candidates, and Alexion was responsible for all clinical development, manufacturing and commercialization activities related to any drug candidates. In addition, Alexion was responsible for funding 100% of the Company’s research and development costs incurred under the research plan, including pass through costs and a negotiated yearly rate per full time equivalent for its employees’ time and their associated overhead expenses. Prior to the termination, the Company had received an aggregate amount of $18.8 million in upfront and milestone payments, which consistent of a $15.0 million non-refundable upfront payment in March 2015 upon execution of the Alexion agreement and an aggregate amount of $3.8 million in pre-clinical milestone payments. As a result of the termination of the Alexion agreement, the Company was not entitled to receive payment from Alexion for any research and development expenses incurred after the effective date of termination.
The Company determined that there were three deliverables under the former Alexion collaboration: (i) an exclusive license to research, develop, manufacture and commercialize the licensed products and the compounds in the field in the territory, (ii) conducting research and development activities under the research plan and (iii) participation on a joint steering committee (JSC) and joint project team (JPT).
The Company determined that the license did not have value to Alexion on a stand-alone basis due to the specialized nature of the research services to be provided by the Company that are not available in the marketplace. Therefore, the deliverables were not separable and, accordingly, the license, undelivered research and development activities and JSC and JPT participation were a single unit of accounting. The Company recognized revenue for the $15.0 million upfront payment and a $1.8 million non-substantive milestone payment utilizing the proportional performance model over the period of performance, which ended October 24, 2017, and recognized revenue for the remaining $2.0 million substantive milestone payments upon achievement.
As a result of the termination, the Company did not recognize revenue under the Alexion agreement for the year ended December 31, 2018. During the year ended December 31, 2017, the Company recognized revenue under the former Alexion collaboration of $16.2 million, which represents $9.5 million of reimbursable research and development costs, as well as a portion of the $15.0 million upfront payment and the $1.8 million non-substantive milestone payment previously received. During the year ended December 31, 2016, the Company recognized revenue under the Alexion agreement of $23.3 million, which represents $14.6 million of reimbursable research and development costs, $1.8 million in milestone payments that were recognized upon achievement, as well as a portion of the $15.0 million upfront payment and the $1.8 million non-substantive milestone payment previously received.
During the year ended December 31, 2017, the Company received $12.7 million related to reimbursable research and development costs under the former Alexion collaboration.</t>
  </si>
  <si>
    <t>Term Loan</t>
  </si>
  <si>
    <t>9. Term Loan
In May 2013, the Company entered into a loan and security agreement with Silicon Valley Bank, which provided for up to $5.0 million in funding, to be made available in three tranches. Loan advances accrue interest at a fixed rate of 2% above the prime rate. In November 2014, the Company amended the loan to allow the Company to borrow an additional $5.0 million. The Company accounted for the amendment as a modification to the existing 2013 loan. The Company immediately drew the additional $5.0 million and was required to make interest‑only payments until December 1, 2015, and consecutive monthly payments of principal, plus accrued interest, over the remaining term through November 2018. The Company was required to pay a fee of 4% of the total loan advances at the end of the term of each of the loan. The fee had been accreted to interest expense over the term of the loan. As of December 31, 2018, the Company had no outstanding principal and interest under the loan and security agreement.</t>
  </si>
  <si>
    <t>Stock-based compensations</t>
  </si>
  <si>
    <t xml:space="preserve">10. Stock-based compensations
2015 Stock Option and Incentive Plan
In 2015, the Company’s board of directors and stockholders approved the 2015 Stock Option and Incentive Plan (the 2015 Plan), which replaced the Company’s 2011 Stock Option and Grant Plan, as amended (the 2011 Plan). The 2015 Plan includes incentive stock options, nonstatutory stock options, stock appreciation rights, restricted stock, restricted stock units, unrestricted stock, performance share awards and cash‑based awards. The Company initially reserved a total of 1,460,084 shares of common stock for the issuance of awards under the 2015 Plan. The 2015 Plan provides that the number of shares reserved and available for issuance under the 2015 Plan will be cumulatively increased on January 1 of each calendar year by 4% of the number of shares of common stock issued and outstanding on the immediately preceding December 31 or such lesser amount as specified by the compensation committee of the board of directors. For the calendar year beginning January 1, 2018 and 2019, the number of shares reserved for issuance under the 2015 Plan was increased by 1,743,101 and 1,761,481 shares, respectively. In addition, the total number of shares reserved for issuance is subject to adjustment in the event of a stock split, stock dividend or other change in our capitalization. At December 31, 2018, there were 1,776,005 shares available for future grant under the 2015 Plan.
Stock-based compensation expense
The Company recognized stock-based compensation expense totaling $30.5 million, $ 12.5 million and $ 6.1 million for the year ended December 31, 2018, 2017 and 2016, respectively.
Stock-based compensation expense by award type included within the consolidated statements of operations and comprehensive loss was as follows (in thousands):
Year Ended
December 31,
2018
2017
2016
Stock options
$
30,095
$
12,317
$
5,134
Restricted stock units
167
—
—
Restricted stock awards
—
2
839
Employee stock purchase plan
272
204
167
Total stock-based compensation expense
$
30,534
$
12,523
$
6,140
Stock‑based compensation expense by classification within the consolidated statements of operations and comprehensive loss is as follows (in thousands):
Year Ended
December 31,
2018
2017
2016
Research and development
$
17,019
$
6,296
$
2,674
General and administrative
13,515
6,227
3,466
Total stock-based compensation expense
$
30,534
$
12,523
$
6,140
At December 31, 2018, there was $93.2 million of total unrecognized compensation cost related to non-vested stock awards, which is expected to be recognized over a weighted‑average period of 2.8 years. Due to an operating loss, the Company does not record tax benefits associated with stock‑based compensation or option exercises. Tax benefit will be recorded when realized.
Stock Options
Stock options granted by the Company generally vest ratably over four years, with a one‑year cliff for new employee awards and are exercisable from the date of grant for a period of ten years. The fair value of each option issued to employees was estimated at the date of grant using the Black-Scholes option pricing model with the following weighted-average assumptions:
Year Ended
December 31, 2018
December 31, 2017
December 31, 2016
Risk-free interest rate
2.77
%
2.07
%
1.55
%
Expected dividend yield
—
%
—
%
—
%
Expected term (years)
6.0
6.0
6.0
Expected stock price volatility
69.08
%
74.58
%
75.94
%
The following table summarizes the stock option activity for the year ended December 31, 2018 :
Weighted-
Remaining
Aggregate
Average
Contractual
Intrinsic
Exercise
Life
Value(1)
Shares
Price
(in Years)
(in thousands)
Outstanding at December 31, 2017
3,304,166
$
22.45
8.04
$
174,985
Granted
1,832,270
77.64
Exercised
(445,622)
12.54
Canceled
(133,014)
55.65
Outstanding at December 31, 2018
4,557,800
$
44.64
7.96
$
86,675
Exercisable at December 31, 2018
2,103,540
$
24.32
6.97
$
68,641
(1)
Intrinsic value represents the amount by which the fair market value as of December 31, 2018 of the underlying common stock exceeds the exercise price of the option.
The weighted‑average grant date fair value of options granted in the years ended December 31, 2018, 2017 and 2016 was $49.40, $28.04 and $13.06, respectively. The total intrinsic value of options exercised in the years ended December 31, 2018, 2017, and 2016 was $29.4 million, $17.8 million and $3.1 million, respectively.
At December 31, 2018, the total unrecognized compensation expense related to unvested stock option awards was $90.9 million, which is expected to be recognized over a weighted-average period of approximately 2.7 years.
Restricted stock units
Restricted stock units granted by the Company generally vest ratably over four years. The following table summarizes the restricted stock units activity for the year ended December 31, 2018 :
Weighted-Average
Grant Date
Shares
Fair Value
Unvested shares at December 31, 2017
—
$
—
Granted
36,868
66.28
Vested
—
—
Forfeited
—
—
Unvested shares at December 31, 2018
36,868
66.28
No restricted stock units vested during the years ended December 31, 2018, 2017 and 2016. At December 31, 2018, t he total unrecognized compensation expense related to unvested restricted stock units was $2.3 million, which we expect to recognize over a weighted-average period of approximately 3.7 years .
Restricted stock awards
Restricted stock awards granted by the Company generally vest ratably over four years. The Company did not grant restricted stock awards to any employees or directors during the years ended December 31, 2018 or 2017. Outstanding restricted stock awards previously granted to employees and directors were fully vested as of December 31, 2017. The total fair value of restricted stock awards that vested during the years ended December 31, 2017 and 2016 was $0.1 million and $2.7 million, respectively.
2015 Employee Stock Purchase Plan
In 2015, the Company’s board of directors and stockholders approved the 2015 ESPP, which became effective upon the closing of the IPO in May 2015. The Company initially reserved a total of 243,347 shares of common stock for issuance under the 2015 ESPP. The 2015 ESPP provides that the number of shares reserved and available for issuance under the 2015 ESPP will be cumulatively increased on January 1 of each calendar years by 1% of the number of shares of common stock issued and outstanding on the immediately preceding December 31 or such lesser amount as specified by the compensation committee of the board of directors. For the calendar year beginning January 1, 2018 and 2019, the number of shares reserved for issuance under the 2015 ESPP was increased by 435,775 and 440,370 shares, respectively. The Company issued 13,878, 16,703 and 23,325 shares under the ESPP during the years ended 2018, 2017 and 2016 respectively. </t>
  </si>
  <si>
    <t>Net Loss per Share</t>
  </si>
  <si>
    <t>11.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For purposes of the dilutive net loss per share calculation, stock options, unvested restricted stock units and ESPP shares are considered to be common stock equivalents but are excluded from the calculation of diluted net loss per share, as their effect would be anti‑dilutive; therefore, basic and diluted net loss per share were the same for all periods presented as a result of the Company’s net loss.
The following common stock equivalents were excluded from the calculation of diluted net loss per share for the periods indicated because including them would have had an anti‑dilutive effect.
Year Ended
December 31,
2018
2017
2016
Stock options
4,557,800
3,304,166
2,622,741
Restricted stock units
36,868
—
—
Restricted stock awards
—
—
2,125
ESPP shares
10,275
5,663
7,798
Total
4,604,943
3,309,829
2,632,664
The weighted average number of common shares used in net loss per share on a basic and diluted basis were 43,867,433, 37,792,929 and 27,491,669 for the years ended December 31, 2018, 2017 and 2016, respectively.</t>
  </si>
  <si>
    <t>Convertible Preferred Stock</t>
  </si>
  <si>
    <t>12. Convertible Preferred Stock
Upon the closing of the IPO in May 2015, Series A Convertible Preferred Stock, Series B Convertible Preferred Stock and Series C Convertible Preferred Stock automatically converted into 15,467,479 shares of common stock. In addition, upon closing of the IPO, the Company’s board of directors was authorized, without action by the stockholders, to designate and issue up to an aggregate of 5,000,000 shares of preferred stock in one or more series. The board of directors can designate the rights, preferences and privileges of the shares of each series and any of its qualifications, limitations or restrictions. No shares of preferred stock were issued and outstanding during 2018, 2017 and 2016.</t>
  </si>
  <si>
    <t>Income Taxes</t>
  </si>
  <si>
    <t>13. Income Taxes
A reconciliation of the U.S. statutory income tax rate to the Company’s effective tax rate is as follows for the years ended December 31, 2018, 2017 and 2016
Year Ended
December 31,
2018
2017
2016
Federal income tax (benefit) at statutory rate
21.00
%
34.00
%
34.00
%
Permanent differences
1.71
0.49
(2.74)
Federal research and development credits
1.79
0.97
1.02
Federal orphan drug credits
18.06
6.40
6.63
State income tax, net of federal benefit
7.08
5.40
4.81
Other
0.04
0.83
(0.78)
Deferred rate change
—
(27.58)
—
Change in valuation allowance
(49.68)
(20.54)
(42.94)
Effective income tax rate
—
%
(0.03)
%
—
%
The Company had net losses in all periods presented and therefore has not recognized any federal or state income tax expense.
During 2018, the Company completed a detailed study of its R&amp;D credits and Orphan Drug Credit carryforwards. As a result, the Company adjusted its deferred tax asset balances and the impacts are included on the Federal research and developmental credit and Federal orphan drug credit lines in the effective rate reconciliation above. The impacts of the increases in the deferred tax asset balances have been completely offset by an increase in the Company's valuation allowance which is included in the change in valuation allowance line on the reconciliation above.
The Company’s deferred tax assets and liabilities consist of the following:
Year Ended
December 31,
2018
2017
2016
Deferred tax assets:
Net operating loss carryforwards
$
127,421
$
78,829
$
69,443
Research and development credit carryforwards
13,714
5,950
3,833
Orphan drug credit carryforwards
68,536
14,574
5,095
Accrued expenses and other
12,248
4,660
2,914
Deferred revenue
10,320
9,664
2,627
Deferred lease incentive
3,993
4,462
1,324
Deferred rent
1,436
1,142
366
Total gross deferred tax asset
237,668
119,281
85,602
Deferred tax liability
(4,162)
(4,801)
(1,535)
Debt discount
—
(2)
(14)
Valuation allowance
(233,506)
(114,478)
(84,053)
Net deferred tax asset
$
—
$
—
$
—
Management has evaluated the positive and negative evidence bearing upon the realizability of its deferred tax assets and has determined that it is more likely than not that the Company will not recognize the benefits of its federal and state deferred tax assets, and as a result, a valuation allowance of $233.5 million, $114.5 million and $84.1 million has been established at December 31, 2018, 2017 and 2016, respectively. The change in the valuation allowance was $119.0 million, $30.4 million and $31.1 million for the years ended December 31, 2018, 2017 and 2016, respectively. The Company has incurred net operating losses (NOL) since inception. At December 31, 2018, the Company had federal and state NOL carryforwards of $464.9 million and $471.3 million, respectively, which expire beginning in 2030. As of December 31, 2018, the Company had federal and state research and development tax credit carryforwards of $8.5 million and $6.2 million, respectively, which expire beginning in 2029. As of December 31, 2018, the Company had federal orphan drug credits of $68.5 million, which expire beginning in 2035 and state investment tax credits of $0.5 million, which expire beginning in 2018.
The Internal Revenue Code of 1986, as amended (the Code), provides for a limitation of the annual use of net operating losses and other tax attributes (such as research and development tax credit carryforwards) following certain ownership changes (as defined by the Code) that could limit the Company’s ability to utilize these carryforwards. At this time, the Company has not completed a study to assess whether an ownership change under Section 382 of the Code has occurred, or whether there have been multiple ownership changes since the Company’s formation. The Company may have experienced ownership changes, as defined by the Code, as a result of past financing transactions. Accordingly, the Company’s ability to utilize the aforementioned carryforwards may be limited. In addition, U.S. tax laws limit the time during which these carryforwards may be applied against future taxes. Therefore, the Company may not be able to take full advantage of these carryforwards for federal or state income tax purposes.
Interest and penalty charges, if any, related to unrecognized tax benefits would be classified as income tax expense in the accompanying statements of operations and comprehensive loss. As of December 31, 2018 and December 31, 2017, the Company has no accrued interest related to uncertain tax positions. In many cases, the Company’s uncertain tax positions are related to years that remain subject to examination by relevant tax authorities. Since the Company is in a loss carryforward position, it is generally subject to examination by the U.S. federal, state, and local income tax authorities for all tax years in which a loss carryforward is available.
On December 22, 2017, H.R.1, known as the Tax Cuts and Jobs Act, was enacted. This new law did not have a significant impact on the Company’s consolidated financial statements for the year ended December 31, 2017 because it maintains a valuation allowance on the majority of its net operating losses and other deferred tax assets. However, the reduction of the U.S. federal corporate tax rate from 35% to 21% resulted in increases to the amounts reflected in “Deferred rate change” in the Company’s tax reconciliation table above for the year ended December 31, 2017 compared to the year ended December 31, 2016. The change in the U.S. federal corporate tax rate, which was effective January 1, 2018, was also reflected in the Company’s deferred tax table above.
As permitted by SEC Staff Accounting Bulletin 118, Income Tax Accounting Implications of the Tax Cuts and Jobs Act, we recorded provisional estimates during the year ended December 31, 2017, and have subsequently finalized our accounting analysis based on the guidance, interpretations, and data available as of December 31, 2018. Adjustments made in the fourth quarter of 2018 upon finalization of our accounting analysis were not material to the Company’s consolidated financial statements.</t>
  </si>
  <si>
    <t>Commitments</t>
  </si>
  <si>
    <t>14. Commitments
38 Sidney Street
On February 12, 2015, the Company entered into a lease for approximately 38,500 rentable square feet of office and laboratory space at 38 Sidney Street in Cambridge, Massachusetts, which the Company gained control over on June 15, 2015, and occupancy commenced in October 2015. The initial term of the lease agreement will expire on October 31, 2022, unless terminated sooner. The Company has an option to extend the lease for five additional years. The lease has a total commitment of $17.8 million over the initial seven-year term. The Company has agreed to pay an initial annual base rent of approximately $2.3 million, which rises periodically until it reaches approximately $2.8 million. The Company is recording rent expense on a straight-line basis through the end of the lease term and deferred rent on the consolidated balance sheet accordingly. The lease provided the Company with an allowance for leasehold improvements of $4.3 million. The Company accounts for leasehold improvement incentives as a reduction to rent expense ratably over the lease term and the balance from the leasehold improvement incentives is included in lease incentive obligations on the balance sheet. The lease agreement required the Company to pay a security deposit of $1.3 million, of which $0.2 million was released in February 2018. The remaining $1.1 million is recorded in restricted cash on the Company’s balance sheet as of December 31, 2018.
In the first quarter of 2018, the Company subleased its former corporate headquarters at 38 Sidney Street, Cambridge, Massachusetts through October 31, 2020. Subject to the terms of the sublease agreement and the master lease agreement, including a right of recapture by the Company, the sublessee has the option to extend the sublease through October 31, 2022. The sublease includes a total commitment by the sublessee of $8.2 million over the 32-month term of the sublease agreement. During the 32-month term, the Company will be responsible for total rental payments of $6.9 million and an additional $0.7 million in total payments related to the Company’s profit on the sublease income which are payable by the Company to the landlord. As of December 31, 2018, the minimum sublease rental commitment by the sublessee was $5.7 million.
45 Sidney Street
On April 28, 2017, the Company entered into a lease agreement for approximately 99,833 rentable square feet of office and laboratory space located at 45 Sidney Street in Cambridge, Massachusetts. The initial term of the lease agreement commenced on October 1, 2017 and will expire on November 30, 2029, unless terminated sooner. The lease agreement also provides the Company with an option to extend the lease agreement for two consecutive five-year periods at the then fair market annual rent, as defined in the lease agreement.
During the initial term of the lease agreement, the Company has agreed to pay an initial annual base rent of approximately $7.7 million, which increases annually until it reaches approximately $10.6 million in the last year of the initial term. The Company is recording rent expense on a straight-line basis through the end of the lease term and deferred rent on the consolidated balance sheet accordingly. The lease provided the Company with a tenant improvement allowance of approximately $14.2 million for improvements to be made to the premises. The Company accounts for leasehold improvement incentives as a reduction to rent expense ratably over the lease term and the balance from the leasehold improvement incentives is included in lease incentive obligations on the balance sheet. The lease agreement required the Company to pay a security deposit of $3.5 million, which is recorded in restricted cash on the Company’s balance sheet.
On September 19, 2018, the Company entered into an amendment to the lease agreement for its office and laboratory space located at 45 Sidney Street in Cambridge, Massachusetts to expand the rentable square footage from approximately 99,833 square feet to approximately 139,216 square feet. The initial term of the lease with respect to the expansion premises will commence on March 1, 2019 and will expire on November 30, 2029, unless terminated sooner. Pursuant to the lease amendment, the date on which the Company will become responsible for paying rent with respect to the expansion space will be the earlier of (i) the date upon which the Company first occupies the expansion premises for business purposes or (ii) July 1, 2019. The Company currently anticipates the rent commencement date for the expansion premises will be approximately July 1, 2019.
The Company has agreed to pay an initial annual base rent of approximately $3.2 million for the expansion premises, which increases annually until it reaches approximately $4.2 million in the last year of the initial term for the expansion premises. Pursuant to the lease amendment, the landlord has also agreed to provide the Company with a tenant improvement allowance of approximately $3.2 million for improvements to be made to the expansion premises. The lease amendment required the Company to pay an additional security deposit of $0.8 million to the landlord for the expansion premises, which is recorded in restricted cash on the Company’s balance sheet as of December 31, 2018.
The future minimum lease payment
2019
12,909
2020
14,926
2021
15,349
2022
15,304
2023
13,331
Thereafter
88,273
Total minimum lease payments (1)
$
160,092
(1)
Minimum lease payments have not been reduced by minimum sublease rentals of $5.7 million due in the future under our non-cancelable sublease for the office and laboratory space located at 38 Sidney Street, Cambridge, Massachusetts. The minimum lease payments above do not include any related common area maintenance charges or real estate taxes.
The Company records rent expense under its lease agreements on a straight-line basis. For the years ended December 31, 2018, 2017, and 2016, rent expense, net of sublease income, was $7.3 million, $6.3 million, and $1.8 million, respectively.</t>
  </si>
  <si>
    <t>Defined Contribution Benefit Plan</t>
  </si>
  <si>
    <t xml:space="preserve">15. Defined Contribution Benefit Plan
The Company maintains a 401(k) plan for employees (the 401(k) Plan). The 401(k) Plan is intended to qualify under Section 401(k) of the Internal Revenue Service Code of 1986, as amended, so that contributions to the 401(k) Plan by employees or by the Company, and the investment earnings thereon, are not taxable to the employees until withdrawn from the 401(k) Plan, and so that contributions by the Company, if any, will be deductible by the Company when made. Under the 401(k) Plan, employees may elect to reduce their current compensation by up to the statutorily prescribed annual limit and to have the amount of such reduction contributed to the 401(k) Plan. The 401(k) Plan permits the Company to make contributions up to the limits allowed by law on behalf of all eligible employees. Effective September 1, 2015, the Company instituted an employer match of 50% of eligible contributions up to 6% of employee contributions. For the years ended December 31, 2018, 2017 and 2016, the Company contributed $0.8 million, $0.5 million and $0.4 million, respectively, to the 401(k) Plan. </t>
  </si>
  <si>
    <t>Selected Quarterly Financial Data (unaudited)</t>
  </si>
  <si>
    <t>16. Selected Quarterly Financial Data (unaudited)
The following table contains selected quarterly financial information for 2018 and 2017.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2018
June 30, 2018
September 30, 2018
December 31, 2018
(in thousands, except per share data)
Total revenue
$
954
$
41,439
$
1,095
$
1,033
Total operating expenses
59,865
70,906
76,603
84,175
Total other income (expense), net
2,362
2,419
2,785
2,820
Net loss
$
(56,549)
$
(27,048)
$
(72,723)
$
(80,322)
Net loss per share — basic and diluted
$
(1.29)
$
(0.62)
$
(1.66)
$
(1.83)
Three Months Ended
March 31, 2017
June 30, 2017
September 30, 2017
December 31, 2017
(in thousands, except per share data)
Total revenue
$
5,840
$
5,890
$
8,068
$
1,628
Total operating expenses
34,170
40,104
46,678
51,721
Total other expense, net
353
802
907
1,066
Net loss
$
(27,977)
$
(33,412)
$
(37,703)
$
(49,027)
Net loss per share — basic and diluted
$
(0.84)
$
(0.86)
$
(0.96)
$
(1.23)</t>
  </si>
  <si>
    <t>Subsequent Event</t>
  </si>
  <si>
    <t>17. Subsequent Events
On February 25, 2019, the Company entered into a fourth amendment to its collaboration and license agreement, as amended, with Roche, pursuant to which the Company and Roche agreed to modify certain time periods related to Roche’s option rights for one of the collaboration programs and to modify certain time periods related to the screening activities under the collaboration.</t>
  </si>
  <si>
    <t>Summary of Significant Accounting Policies and Recent Accounting Pronouncements (Policies)</t>
  </si>
  <si>
    <t>Policy Text Blocks</t>
  </si>
  <si>
    <t>Basis of Presentation</t>
  </si>
  <si>
    <t>Basis of Presentation
The audited consolidated financial statements of the Company included herein have been prepared in accordance with accounting principles generally accepted in the United States (GAAP) as found in the Accounting Standards Codification (ASC) and Accounting Standards Update (ASU) of the Financial Accounting Standards Board (FASB) and the rules and regulations of the SEC.
The accompanying consolidated financial statements include the accounts of the Company and its wholly owned subsidiaries, Blueprint Medicines Security Corporation, which is a Massachusetts subsidiary created to buy, sell and hold securities, and Blueprint Medicines (Switzerland) GmbH. All intercompany transactions and balances have been eliminated.
Due to the underwritten public offerings completed on December 13, 2016, April 4, 2017, and December 15, 2017, there were significant increases in shares outstanding in the years ended December 31, 2017 and 2016, which impacts the year-over-year comparability of the Company’s net loss per share calculations.</t>
  </si>
  <si>
    <t>Use of Estimates</t>
  </si>
  <si>
    <t>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stock‑based compensation expense, accrued expenses, and income taxes.</t>
  </si>
  <si>
    <t>Revenue recognition</t>
  </si>
  <si>
    <t>Revenue Recognition
Effective January 1, 2018, the Company adopted ASC 606, using the modified retrospective transition method. Under this method, results for reporting periods beginning after January 1, 2018 are presented under ASC 606, while prior period amounts are not adjusted and continue to be reported in accordance with ASC Topic 605, Revenue Recognition (ASC 605). The Company only applied the modified retrospective transition method to contracts that were not completed as of January 1, 2018, the effective date of adoption for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and sales-based mileston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Reimbursements from and payments to the partner that are the result of a collaborative relationship with the partner, instead of a customer relationship, such as co-development activities, are recorded as a reduction to research and development expense.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research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upon first commercial sales and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8, “Collaborations.”
Prior to January 1, 2018, the Company recognized revenue from license and collaboration agreements in accordance with FASB ASC Topic 605, Revenue Recognition (ASC 605). Accordingly, revenue was recognized when all of the following criteria were met:
·
persuasive evidence of an arrangement exists;
·
delivery has occurred or services have been rendered;
·
the seller’s price to the buyer is fixed or determinable; and
·
collectability is reasonably assured.
Amounts received prior to satisfying the revenue recognition criteria were recognized as deferred revenue in the Company’s balance sheets. Amounts expected to be recognized as revenue within the 12 months following the balance sheet date were classified as deferred revenue, current portion. Amounts not expected to be recognized as revenue within the 12 months following the balance sheet date were classified as deferred revenue, net of current portion.
When evaluating multiple element arrangements, the Company considered whether the deliverables under the arrangement represented separate units of accounting. This evaluation required subjective determinations and required management to make judgments about the individual deliverables and whether such deliverables were separable from the other aspects of the contractual relationship. In determining the units of accounting, management evaluated certain criteria, including whether the deliverables have standalone value, based on the consideration of the relevant facts and circumstances for each arrangement. The consideration received was allocated among the separate units of accounting using the relative selling price method, and the applicable revenue recognition criteria were applied to each of the separate units. Deliverables we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the control of the Company. In assessing whether an item had stand-alone value, the Company considered factors such as the research, manufacturing and commercialization capabilities of the collaboration partner and the availability of the associated expertise in the general marketplace. In addition, the Company considered whether the collaboration partner could use the deliverable(s) for their intended purpose without the receipt of the remaining element(s), whether the value of the deliverable is dependent on the undelivered item(s) and whether there were other vendors that can provide the undelivered element(s). The Company’s collaboration agreements with Alexion and Roche do not contain a general right of return relative to the delivered item(s).
Arrangement consideration that is fixed or determinable was allocated among the separate units of accounting using the relative selling price method. Then, the applicable revenue recognition criteria in ASC 605-25 were applied to each of the separate units of accounting in determining the appropriate period and pattern of recognition. The Company determined the selling price of a unit of accounting following the hierarchy of evidence prescribed by ASC 605-25. Accordingly, the Company determined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d BESP to estimate the selling price, since it generally did not have VSOE or TPE of selling price for its units of accounting. Determining the BESP for a unit of accounting required significant judgment. In developing the BESP for a unit of accounting, the Company considered applicable market conditions and relevant entity-specific factors, including factors that were contemplated in negotiating the agreement with the customer and estimated costs. The Company validated the BESP for units of accounting by evaluating whether changes in the key assumptions used to determine the BESP would have a significant effect on the allocation of arrangement consideration between multiple units of accounting.
In the event that an element of a multiple element arrangement did not represent a separate unit of accounting, the Company recognized revenue from the combined element over the period over which it expected to fulfill its performance obligations or as undelivered items were delivered, as appropriate, if all of the other revenue recognition criteria in ASC 605-25 were met. If the pattern of performance in which the service was provided to the customer could be determined and objectively measurable performance measures existed, then the Company recognized revenue under the arrangement using the proportional performance method. If there was no discernible pattern of performance and/or objectively measurable performance measures did not exist, then the Company recognized revenue under the arrangement on a straight-line basis over the period the Company was expected to complete its performance obligations. Revenue recognized was limited to the lesser of the cumulative amount of payments received or the cumulative amount of revenue earned, as determined using the straight-line method or proportional performance method, as applicable, as of the period ending date.
The Company’s multiple-element revenue arrangements may include the following:
Exclusive Licenses
The deliverables under the Company’s collaboration agreements may include exclusive licenses to research, develop, manufacture and commercialize licensed products. To account for thi s element of an arrangement, management evaluated whether an exclusive license had stand-alone value from the undelivered elements based on the consideration of the relevant facts and circumstances of the arrangement, including the research and development capabilities of the collaboration partner. The Company recognized the arrangement consideration allocated to licenses upon delivery of the license if facts and circumstances indicated that the license had stand-alone value from the undelivered elements, which generally included research and development services. The Company deferred arrangement consideration allocated to licenses if facts and circumstances indicated that the delivered license did not have stand-alone value from the undelivered elements.
When management believed a license did not have stand-alone value from the other deliverables to be provided in the arrangement, the Company recognized revenue attributed to the license on a proportional basis over the Company’s contractual or estimated performance period, which was typically the term of the Company’s research and development obligations. If management could not reasonably estimate when the Company’s performance obligation ends, then revenue was deferred until management could reasonably estimate when the performance obligation ended. The periods over which revenue should be recognized were subject to estimates by management and could change over the course of the research and development and licensing agreement.
Research and Development Services
The deliverables under the Company’s collaboration agreements may include research and development services to be performed by the Company on behalf of the partner. Payments or reimbursements resulting from the Company’s research and development efforts were recognized as the services were performed and presented on a gross basis because the Company was the principal for such efforts, so long as there was persuasive evidence of an arrangement, the fee was fixed or determinable, and collection of the related amount was reasonably assured.
Milestone Revenue
The Company’s collaboration agreements may include contingent milestone payments related to specified pre-clinical milestones, development milestones and sales-based commercial milestones.
At the inception of an arrangement that includes milestone payments, the Company evaluated whether each milestone was substantive and at risk to both parties on the basis of the contingent nature of the milestone. This evaluation included an assessment of whether:
·
the consideration was commensurate with either the Company’s performance to achieve the milestone or the enhancement of the value of the delivered item(s) as a result of a specific outcome resulting from the Company’s performance to achieve the milestone;
·
the consideration related solely to past performance; and
·
the consideration was reasonable relative to all of the deliverables and payment terms within the arrangement.
The Company evaluated factors such as the scientific, clinical, regulatory, commercial and other risks that must be overcome to achieve the respective milestone and the level of effort and investment required to achieve the respective milestone in making this assessment. There was considerable judgment involved in determining whether a milestone satisfied all of the criteria required to conclude that a milestone was substantive. Milestones that were not considered substantive were accounted for as license payments and recognized over the remaining period of performance from the date of achievement of the milestone. Milestones that were considered substantive was recognized in their entirety upon successful accomplishment of the milestone with a cumulative catch up adjustments, assuming all other revenue recognition criteria were met.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Amounts that are owed to collaboration partners are recognized as an offset to collaboration revenues as such amounts are incurred by the collaboration partner. Where amounts owed to a collaboration partner exceed the Company’s collaboration revenues in each quarterly period, such amounts are classified as research and development expense. For those elements of the arrangement that are accounted for pursuant to ASC 606, the Company applies the five-step model described above under ASC 606.
For a complete discussion of accounting for collaboration revenues, see Note 8, “Collaborations.”</t>
  </si>
  <si>
    <t>Fair Value Measurements</t>
  </si>
  <si>
    <t xml:space="preserve">Fair Value Measurements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and
·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s financial assets, which include cash equivalents and marketable securities, have been initially valued at the transaction price, and subsequently revalued at the end of each reporting period, utilizing third-party pricing services. The pricing services utilize industry standard valuation models, including both income and market based approaches, to determine value.
There have been no changes to the valuation methods during the years ended December 31, 2018 and 2017. </t>
  </si>
  <si>
    <t>Cash and cash equivalents
The Company considers all highly liquid investments purchased with original final maturities of 90 days or less from the date of purchase to be cash equivalents. As of December 31, 2018 and December 31, 2017, cash equivalents were comprised of money market funds and other debt securities with maturities less than 90 days from the date of purchase. Cash equivalents are reported at fair value.</t>
  </si>
  <si>
    <t>Available-for-sale Investments</t>
  </si>
  <si>
    <t>Available-for-Sale Investments
The Company classifies marketable securities with a remaining maturity when purchased of greater than three months as available-for-sale. Marketable securities with a remaining maturity date greater than one year are classified as non-current. Available-for-sale securities are maintained by an investment manager and may consist of U.S. Treasury securities and U.S. government agency securities. Available-for-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will mark the investment to market through a charge to the Company’s statement of operations and comprehensive loss.</t>
  </si>
  <si>
    <t>Comprehensive Income (Loss)</t>
  </si>
  <si>
    <t xml:space="preserve">Comprehensive Income (Loss)
Comprehensive income (loss) is defined as the change in equity of a business enterprise during a period from transactions and other events and circumstances from non‑owner sources. Other comprehensive income (loss) consisted of foreign currency translation adjustments and unrealized gains and losses on investments. </t>
  </si>
  <si>
    <t>Research and Development Costs</t>
  </si>
  <si>
    <t>Research and Development Costs
Expenditures relating to research and development are expensed in the period incurred. Research and development expenses consist of both internal and external costs associated with the development of the Company’s selective cancer therapies and building of its discovery platform.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In circumstances where amounts have been paid in excess of costs incurred, the Company records a prepaid expense.</t>
  </si>
  <si>
    <t>Property and Equipment, Net
Property and equipment consists of lab equipment, furniture and fixtures, computer equipment, software, and leasehold improvements, all of which is stated at cost. Expenditures for maintenance and repairs are recorded to expense as incurred, whereas major betterments are capitalized as additions to property and equipment. Depreciation is recognized over the estimated useful lives of the assets using the straight‑line method.</t>
  </si>
  <si>
    <t>Impairment of Long Lived Assets</t>
  </si>
  <si>
    <t>Impairment of Long‑Lived Assets
The Company continually evaluates whether events or circumstances have occurred that indicate that the estimated remaining useful life of its long‑lived assets may warrant revision or that the carrying value of these assets may be impaired. The Company has not recognized any impairment charges through December 31, 2018.</t>
  </si>
  <si>
    <t>Stock-Based Compensation Expense</t>
  </si>
  <si>
    <t>Stock‑Based Compensation Expense
Sto ck-based compensation awards are accounted for in accordance with ASC 718, Compensation –Stock Compensation, or ASC 718. The Company expenses the fair value of stock awards granted to employees and members of the board of directors over the requisite service period, which is typically the vesting period. Prior to 2017, expense was recognized net of estimated forfeitures and adjusted to reflect actual forfeitures. Effective January 1, 2017, upon adoption of ASU No. 2016-09, Compensation – Stock Compensation under the modified retrospective approach, the Company began recognizing gross stock compensation expense with actual forfeitures recognized as they occur. Compensation cost for restricted stock awards issued to employees is measured using the grant date intrinsic value of the award and is adjusted to reflect actual forfeitures. Fair value of options granted to employees at the date of grant are estimated using the Black‑Scholes option‑pricing model that requires management to apply judgment and make estimates, including:
·
expected volatility, which is calculated based on reported volatility data for a representative group of publicly traded companies for which historical information is available. For these analyses, the Company selects companies with comparable characteristics to itself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our stock-based awards. The Company intends to consistently apply this process using representative companies until a sufficient amount of historical information regarding the volatility of its own share price becomes available;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nder this approach, the weighted-average expected life is presumed to be the average of the contractual term of ten years and the weighted-average vesting term of the stock options, taking into consideration multiple vesting tranches;
·
dividend yield, which is zero based on the fact that the Company never paid cash dividends and does not expect to pay any cash dividends in the foreseeable future.
Stock‑based awards issued to non‑employees, including directors for non‑board‑related services, are accounted for based on the fair value of such services received or of the intrinsic value of equity instruments issued, whichever is more reliably measured. T he measurement date for non-employee awards is the date of grant without changes in the fair value of the award. Stock‑based awards subject to service‑based vesting conditions are expensed on a straight‑line basis over the vesting period.
The purchase price of common stock under the Company’s 2015 employee stock purchase plan (2015 ESPP) is equal to 85% of the lesser of (i) the fair market value per share of the common stock on the first business day of an offering period and (ii) the fair market value per share of the common stock on the purchase date. The fair value of the discounted purchases made under 2015 ESPP is calculated using the Black-Scholes valuation model. The fair value of the look-back provision plus the 15% discount is recognized as compensation expense over the 180-day purchase period.</t>
  </si>
  <si>
    <t>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t>
  </si>
  <si>
    <t>Foreign currency translation</t>
  </si>
  <si>
    <t xml:space="preserve">Foreign currency translation
The financial statements of the Company’s subsidiary with functional currency other than the U.S. dollar are translated into U.S. dollars using period-end exchange rates for assets and liabilities, historical exchange rates for stockholders’ </t>
  </si>
  <si>
    <t>Reclassifications</t>
  </si>
  <si>
    <t>Reclassifications
Certain items in the prior year’s consolidated financial statements have been reclassified to conform to the current presentation.</t>
  </si>
  <si>
    <t>Concentrations of Credit Risk and Off-Balance-Sheet Risk</t>
  </si>
  <si>
    <t>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investments and accounts receivable.
The Company maintains its cash, cash equivalents and investments in a custodian account at high quality financial institutions, and as of December 31, 2018 and 2017, substantially all the Company’s cash, cash equivalents and investments were invested in money market funds and U.S. treasury obligations, and consequently, the Company believes that such funds are subject to minimal credit risk.
Accounts receivable represents amounts due from the Company’s collaboration partners. The Company monitors economic conditions to identify facts or circumstances that may indicate that its accounts receivable is at risk of collection.</t>
  </si>
  <si>
    <t>Segment and Geographic Information</t>
  </si>
  <si>
    <t>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as one operating segment. The Company operates in the United States and Switzerland.</t>
  </si>
  <si>
    <t>Recent Accounting Pronouncements</t>
  </si>
  <si>
    <t>New Accounting Pronouncement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its consolidated financial statements and disclosures.
Revenue recognition
In May 2014, the FASB issued Accounting Standards Update (ASU) No. 2014-09, which amends the guidance for accounting for revenue from contracts with customers. ASU No. 2014-09 superseded the revenue recognition requirements in ASC 605 and created ASC 606 described above. Effective January 1, 2018, the Company adopted ASC 606 using the modified retrospective transition method .
As a result of adopting ASC 606, the Company has recorded a cumulative-effect increase to opening accumulated deficit of $5.3 million as of January 1, 2018 and a corresponding increase to deferred revenue primarily as a result of the treatment of the up-front consideration received from Roche in March 2016 that was recorded under ASC 605 prior to the adoption of ASC 606. A summary of the amount by which each financial statement line item was affected by the impact of the cumulative adjustment is set forth in the table below.
Impact of ASC 606 Adoption on Consolidated Balance Sheet as of January 1, 2018
(in thousands)
As reported under ASC 606
Adjustments
Balances without adoption of ASC 606
Deferred revenue, current portion
$
4,478
$
(895)
$
5,373
Deferred revenue, net of current portion
$
36,210
$
6,210
$
30,000
Accumulated deficit
$
(360,904)
$
(5,315)
$
(355,589)
A summary of the amount by which each financial statement line item was affected in the current reporting period by ASC 606 as compared with the guidance that was in effect prior to the adoption of ASC 606 is set forth in the tables below.
Impact of ASC 606 Adoption on Consolidated Balance Sheet as of December 31, 2018
(in thousands)
As reported under ASC 606
Adjustments
Balances without adoption of ASC 606
Deferred revenue, current portion
$
3,600
$
(1,540)
$
5,140
Deferred revenue, net of current portion
$
42,567
$
17,056
$
25,511
Accumulated deficit
$
(597,545)
$
(15,516)
$
(582,029)
Impact of ASC 606 Adoption on Consolidated Statement of Operations and Comprehensive Loss for the Year Ended December 31, 2018
(in thousands)
As reported under ASC 606
Adjustments
Balances without adoption of ASC 606
Collaboration revenue
$
44,521
$
(10,201)
$
54,722
Net loss
$
(236,642)
$
(10,201)
$
(226,441)
Net loss per share - basic and diluted
$
(5.39)
$
(0.23)
$
(5.16)
Impact of ASC 606 Adoption on Consolidated Statement of Cash Flows for the Year Ended December 31, 2018
(in thousands)
As reported under ASC 606
Adjustments
Balances without adoption of ASC 606
Net Loss
$
(236,642)
$
(10,201)
$
(226,441)
Changes in deferred revenue
$
5,479
$
757
$
4,722
The most significant change to the Company’s accounting for revenue as a result of the adoption of ASC 606 relates to its revenue recognition pattern under step (v) above for the Company’s collaboration and license agreement with Roche ( as amended, the Roche agreement) . ASC 606 also requires disclosure of the nature, amount, timing, and uncertainty of revenue and cash flows arising from contracts with customers. For further discussion of the adoption of this standard, see Note 8, “Collaborations.”
Leasing
In February 2016, the FASB issued ASU No. 2016-02, Leases (Topic 842). This new standard establishes a right-of-use (ROU) model that requires all lessees to recognize ROU assets and liabilities on their balance sheet that arise from leases with terms longer than 12 months as well as provide disclosures with respect to certain qualitative and quantitative information related to their leasing arrangements. This new standard became effective for the Company on January 1, 2019.
The FASB subsequently issued the following amendments to ASU 2016-02, Leases (Topic 842) , which have the same effective date and transition date of January 1, 2019:
·
ASU No. 2018-10, Codification Improvements to Topic 842, Leases, which amends certain narrow aspects of the guidance issued in ASU 2016-02; and
·
ASU No. 2018-11, Leases (Topic 842): Targeted Improvements , which allows for a transition approach to initially apply ASU 2016-02 at the adoption date and recognize a cumulative-effect adjustment to the opening balance of retained earnings in the period of adoption as well as an additional practical expedient for lessors to not separate non-lease components from the associated lease component.
·
ASU No. 2018-20, Narrow-Scope Improvements for Lessors, which contains certain narrow scope improvements to the guidance issued in ASU 2016-02
The Company elected to adopt the new leasing standards using a modified retrospective transition approach to be applied to leases existing as of, or entered into after, January 1, 2019. The Company also elected the “package of practical expedients”, which permits the Company not to reassess under the new standards for prior conclusions about lease identification, lease classification and initial direct costs. The Company is continuing to assess its existing lease contracts, finalize the calculations, including discount rate assumptions, to evaluate the impact that the new leasing standards may have on its consolidated results of operations, financial position and disclosures. The Company is also continuing to establish new processes and internal controls that may be required to comply with the new lease accounting and disclosure requirements set by the new standard. The Company expects that the adoption of the new leasing standards will result in the recognition of material ROU assets and liabilities in its consolidated balance sheets. The Company does not expect the adoption of the new leasing standards will have a material impact to its consolidated statements of income.
Credit Losses
In June 2016, the FASB issued ASU No. 2016-13 . This standard requires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This standard will be effective for the Company on January 1, 2020. The Company is currently evaluating the potential impact that this standard may have on its consolidated financial position and results of operations.
Debt Securities
In March 2017, the FASB issued ASU No. 2017-08 This standard amends the amortization period for certain purchased callable debt securities held at a premium by shortening the amortization period to the earliest call date. This standard became effective for the Company on January 1, 2019, and was adopted using a modified retrospective transition approach. Based upon the Company’s marketable debt securities held as of December 31, 2018, the adoption of this standard did not result in a significant adjustment to the Company’s marketable debt securities.
Fair Value Measurements
In August 2018, the FASB issued ASU No. 2018-13 . This standard modifies certain disclosure requirements on fair value measurements. This standard will be effective for the Company on January 1, 2020. The Company does not expect that the adoption of this standard will have a material impact on the disclosures.
Collaborative Arrangements
In November 2018, the FASB issued ASU No. 2018-18, Collaborative Arrangements (Topic 808): Clarifying the Interaction between Topic 808 and Topic 606. This standard makes targeted improvements for collaborative arrangements as follows:
·
Clarifies that certain transactions between collaborative arrangement participants should be accounted for as revenue under ASC 606, Revenue from Contracts with Customers ,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Requires that in a transaction with a collaborative arrangement participant that is not directly related to sales to third parties, presenting that transaction together with revenue recognized under ASC 606 is precluded if the collaborative arrangement participant is not a customer.
This standard will be effective for the Company on January 1, 2020; however, early adoption is permitted. A retrospective transition approach is required for either all contracts or only for contracts that are not completed at the date of initial application of ASC 606, with a cumulative adjustment to opening retained earnings. The Company is currently evaluating the potential impact that this standard may have on its consolidated financial position and results of operations.
Internal-Use Software
In August 2018, the FASB issued ASU No. 2018-15, Intangibles-Goodwill and Other-Internal-Use Software (Subtopic 350-40): Customer’s Accounting for Implementation Costs Incurred in a Cloud Computing Arrangement That Is a Service Contract , which clarifies the accounting for implementation costs in cloud computing arrangements. This standard will be effective for the Company on January 1, 2020, however, early adoption is permitted. The Company currently is evaluating the impact the adoption may have on its consolidated financial position and results of operations</t>
  </si>
  <si>
    <t>Summary of Significant Accounting Policies and Recent Accounting Pronouncements (Tables)</t>
  </si>
  <si>
    <t>Accounting Standards Update 2014-09</t>
  </si>
  <si>
    <t>Revenue, Initial Application Period Cumulative Effect Transition [Line Items]</t>
  </si>
  <si>
    <t>Schedule of financial statement impact of the cumulative adjustment</t>
  </si>
  <si>
    <t>Impact of ASC 606 Adoption on Consolidated Balance Sheet as of January 1, 2018
(in thousands)
As reported under ASC 606
Adjustments
Balances without adoption of ASC 606
Deferred revenue, current portion
$
4,478
$
(895)
$
5,373
Deferred revenue, net of current portion
$
36,210
$
6,210
$
30,000
Accumulated deficit
$
(360,904)
$
(5,315)
$
(355,589)
A summary of the amount by which each financial statement line item was affected in the current reporting period by ASC 606 as compared with the guidance that was in effect prior to the adoption of ASC 606 is set forth in the tables below.
Impact of ASC 606 Adoption on Consolidated Balance Sheet as of December 31, 2018
(in thousands)
As reported under ASC 606
Adjustments
Balances without adoption of ASC 606
Deferred revenue, current portion
$
3,600
$
(1,540)
$
5,140
Deferred revenue, net of current portion
$
42,567
$
17,056
$
25,511
Accumulated deficit
$
(597,545)
$
(15,516)
$
(582,029)
Impact of ASC 606 Adoption on Consolidated Statement of Operations and Comprehensive Loss for the Year Ended December 31, 2018
(in thousands)
As reported under ASC 606
Adjustments
Balances without adoption of ASC 606
Collaboration revenue
$
44,521
$
(10,201)
$
54,722
Net loss
$
(236,642)
$
(10,201)
$
(226,441)
Net loss per share - basic and diluted
$
(5.39)
$
(0.23)
$
(5.16)
Impact of ASC 606 Adoption on Consolidated Statement of Cash Flows for the Year Ended December 31, 2018
(in thousands)
As reported under ASC 606
Adjustments
Balances without adoption of ASC 606
Net Loss
$
(236,642)
$
(10,201)
$
(226,441)
Changes in deferred revenue
$
5,479
$
757
$
4,722</t>
  </si>
  <si>
    <t>Cash Equivalents and Investments (Tables)</t>
  </si>
  <si>
    <t>Table Text Blocks</t>
  </si>
  <si>
    <t>Schedule of cash equivalents and investments, available-for-sale</t>
  </si>
  <si>
    <t>Cash equivalents and investments, available-for-sale, consisted of the following at December 31, 2018 and December 31, 2017 (in thousands):
Amortized
Unrealized
Unrealized
Fair
December 31, 2018
Cost
Gain
Losses
Value
Cash equivalents:
Money market funds
$
68,064
$
—
$
—
$
68,064
Investments, available-for-sale:
U.S. treasury obligations
426,112
—
(164)
425,948
Total
$
494,176
$
—
$
(164)
$
494,012
Amortized
Unrealized
Unrealized
Fair
December 31, 2017
Cost
Gain
Losses
Value
Cash equivalents:
Money market funds
$
400,304
$
—
$
—
$
400,304
Investments, available-for-sale:
U.S. treasury obligations
273,321
—
(269)
273,052
Total
$
673,625
$
—
$
(269)
$
673,356</t>
  </si>
  <si>
    <t>Fair Value of Financial Instruments (Tables)</t>
  </si>
  <si>
    <t>Schedule of financial instruments measured at fair value</t>
  </si>
  <si>
    <t>The following table summarizes our cash equivalents and marketable securities measured at fair value on a recurring basis as of December 31, 2018 (in thousands):
Active
Observable
Unobservable
December 31,
Markets
Inputs
Inputs
Description
2018
(Level 1)
(Level 2)
(Level 3)
Financial Assets
Cash equivalents:
Money market funds
$
68,064
$
68,064
$
—
$
—
Investments, available-for-sale:
U.S Treasury obligations
425,948
425,948
—
—
Total
$
494,012
$
494,012
$
—
$
—
The following table summarizes our cash equivalents and marketable securities measured at fair value on a recurring basis as of December 31, 2017 (in thousands):
Active
Observable
Unobservable
December 31,
Markets
Inputs
Inputs
Description
2017
(Level 1)
(Level 2)
(Level 3)
Financial Assets
Cash equivalents:
Money market funds
$
400,304
$
400,304
$
—
$
—
Investments, available-for-sale:
U.S Treasury obligations
273,052
273,052
—
—
Total
$
673,356
$
673,356
$
—
$
—</t>
  </si>
  <si>
    <t>Property and Equipment, Net (Tables)</t>
  </si>
  <si>
    <t>Schedule of property and equipment</t>
  </si>
  <si>
    <t>Property and equipment and related accumulated depreciation are as follows (in thousands):
Estimated
Useful Life
December 31,
December 31,
(Years)
2018
2017
Lab equipment
5
$
6,232
$
3,604
Furniture and fixtures
4
2,369
837
Computer equipment
3
1,805
624
Leasehold improvements
Term of lease
26,640
4,681
Software
3
280
263
Construction-in-progress
956
18,998
38,282
29,007
Less: accumulated depreciation and amortization
(8,655)
(4,644)
Total property and equipment, net
$
29,627
$
24,363</t>
  </si>
  <si>
    <t>Accrued Expenses (Tables)</t>
  </si>
  <si>
    <t>Schedule of accrued expenses</t>
  </si>
  <si>
    <t>Accrued expenses consist of the following (in thousands):
December 31,
December 31,
2018
2017
External research and development
$
36,213
$
17,493
Employee compensation
8,071
5,766
Accrued professional fees
3,379
1,394
Property and equipment costs
912
4,176
Pre-commercial accrual
1,044
261
Other
2,092
1,451
$
51,711
$
30,541</t>
  </si>
  <si>
    <t>Stock-based compensations (Tables)</t>
  </si>
  <si>
    <t>Summary of Stock-based compensation expense allocation by type of awards</t>
  </si>
  <si>
    <t>Stock-based compensation expense by award type included within the consolidated statements of operations and comprehensive loss was as follows (in thousands):
Year Ended
December 31,
2018
2017
2016
Stock options
$
30,095
$
12,317
$
5,134
Restricted stock units
167
—
—
Restricted stock awards
—
2
839
Employee stock purchase plan
272
204
167
Total stock-based compensation expense
$
30,534
$
12,523
$
6,140</t>
  </si>
  <si>
    <t>Summary of stock-based compensation expense recognized in statements of operations</t>
  </si>
  <si>
    <t>Year Ended
December 31,
2018
2017
2016
Stock options
$
30,095
$
12,317
$
5,134
Restricted stock units
167
—
—
Restricted stock awards
—
2
839
Employee stock purchase plan
272
204
167
Total stock-based compensation expense
$
30,534
$
12,523
$
6,140
Stock‑based compensation expense by classification within the consolidated statements of operations and comprehensive loss is as follows (in thousands):
Year Ended
December 31,
2018
2017
2016
Research and development
$
17,019
$
6,296
$
2,674
General and administrative
13,515
6,227
3,466
Total stock-based compensation expense
$
30,534
$
12,523
$
6,140</t>
  </si>
  <si>
    <t>Assumptions used in estimating fair value of stock options on grant date</t>
  </si>
  <si>
    <t>Year Ended
December 31, 2018
December 31, 2017
December 31, 2016
Risk-free interest rate
2.77
%
2.07
%
1.55
%
Expected dividend yield
—
%
—
%
—
%
Expected term (years)
6.0
6.0
6.0
Expected stock price volatility
69.08
%
74.58
%
75.94
%</t>
  </si>
  <si>
    <t>Summary of stock option activity</t>
  </si>
  <si>
    <t>Weighted-
Remaining
Aggregate
Average
Contractual
Intrinsic
Exercise
Life
Value(1)
Shares
Price
(in Years)
(in thousands)
Outstanding at December 31, 2017
3,304,166
$
22.45
8.04
$
174,985
Granted
1,832,270
77.64
Exercised
(445,622)
12.54
Canceled
(133,014)
55.65
Outstanding at December 31, 2018
4,557,800
$
44.64
7.96
$
86,675
Exercisable at December 31, 2018
2,103,540
$
24.32
6.97
$
68,641
(1)
Intrinsic value represents the amount by which the fair market value as of December 31, 2018 of the underlying common stock exceeds the exercise price of the option.</t>
  </si>
  <si>
    <t>Summary of unvested restricted stock</t>
  </si>
  <si>
    <t>Weighted-Average
Grant Date
Shares
Fair Value
Unvested shares at December 31, 2017
—
$
—
Granted
36,868
66.28
Vested
—
—
Forfeited
—
—
Unvested shares at December 31, 2018
36,868
66.28</t>
  </si>
  <si>
    <t>Net Loss per Share (Tables)</t>
  </si>
  <si>
    <t>Schedule of common stock equivalents excluded from calculation of diluted net loss per share applicable to common stockholders</t>
  </si>
  <si>
    <t>Year Ended
December 31,
2018
2017
2016
Stock options
4,557,800
3,304,166
2,622,741
Restricted stock units
36,868
—
—
Restricted stock awards
—
—
2,125
ESPP shares
10,275
5,663
7,798
Total
4,604,943
3,309,829
2,632,664</t>
  </si>
  <si>
    <t>Income Taxes (Tables)</t>
  </si>
  <si>
    <t>Schedule of the reconciliation of the effective tax rate</t>
  </si>
  <si>
    <t>Year Ended
December 31,
2018
2017
2016
Federal income tax (benefit) at statutory rate
21.00
%
34.00
%
34.00
%
Permanent differences
1.71
0.49
(2.74)
Federal research and development credits
1.79
0.97
1.02
Federal orphan drug credits
18.06
6.40
6.63
State income tax, net of federal benefit
7.08
5.40
4.81
Other
0.04
0.83
(0.78)
Deferred rate change
—
(27.58)
—
Change in valuation allowance
(49.68)
(20.54)
(42.94)
Effective income tax rate
—
%
(0.03)
%
—
%</t>
  </si>
  <si>
    <t>Schedule of the deferred tax assets and liabilities</t>
  </si>
  <si>
    <t>Year Ended
December 31,
2018
2017
2016
Deferred tax assets:
Net operating loss carryforwards
$
127,421
$
78,829
$
69,443
Research and development credit carryforwards
13,714
5,950
3,833
Orphan drug credit carryforwards
68,536
14,574
5,095
Accrued expenses and other
12,248
4,660
2,914
Deferred revenue
10,320
9,664
2,627
Deferred lease incentive
3,993
4,462
1,324
Deferred rent
1,436
1,142
366
Total gross deferred tax asset
237,668
119,281
85,602
Deferred tax liability
(4,162)
(4,801)
(1,535)
Debt discount
—
(2)
(14)
Valuation allowance
(233,506)
(114,478)
(84,053)
Net deferred tax asset
$
—
$
—
$
—</t>
  </si>
  <si>
    <t>Commitments (Tables)</t>
  </si>
  <si>
    <t>Schedule of future minimum lease payments</t>
  </si>
  <si>
    <t>The future minimum lease payment
2019
12,909
2020
14,926
2021
15,349
2022
15,304
2023
13,331
Thereafter
88,273
Total minimum lease payments (1)
$
160,092
(1)
Minimum lease payments have not been reduced by minimum sublease rentals of $5.7 million due in the future under our non-cancelable sublease for the office and laboratory space located at 38 Sidney Street, Cambridge, Massachusetts. The minimum lease payments above do not include any related common area maintenance charges or real estate taxes.</t>
  </si>
  <si>
    <t>Selected Quarterly Financial Data (unaudited) (Tables)</t>
  </si>
  <si>
    <t>Schedule of quarterly financial information</t>
  </si>
  <si>
    <t>Three Months Ended
March 31, 2018
June 30, 2018
September 30, 2018
December 31, 2018
(in thousands, except per share data)
Total revenue
$
954
$
41,439
$
1,095
$
1,033
Total operating expenses
59,865
70,906
76,603
84,175
Total other income (expense), net
2,362
2,419
2,785
2,820
Net loss
$
(56,549)
$
(27,048)
$
(72,723)
$
(80,322)
Net loss per share — basic and diluted
$
(1.29)
$
(0.62)
$
(1.66)
$
(1.83)
Three Months Ended
March 31, 2017
June 30, 2017
September 30, 2017
December 31, 2017
(in thousands, except per share data)
Total revenue
$
5,840
$
5,890
$
8,068
$
1,628
Total operating expenses
34,170
40,104
46,678
51,721
Total other expense, net
353
802
907
1,066
Net loss
$
(27,977)
$
(33,412)
$
(37,703)
$
(49,027)
Net loss per share — basic and diluted
$
(0.84)
$
(0.86)
$
(0.96)
$
(1.23)</t>
  </si>
  <si>
    <t>Nature of Business (Details) - USD ($) $ / shares in Units, $ in Thousands</t>
  </si>
  <si>
    <t>Dec. 15, 2017</t>
  </si>
  <si>
    <t>Apr. 04, 2017</t>
  </si>
  <si>
    <t>Dec. 13, 2016</t>
  </si>
  <si>
    <t>May 05, 2015</t>
  </si>
  <si>
    <t>Cash, cash equivalents and investments</t>
  </si>
  <si>
    <t>IPO</t>
  </si>
  <si>
    <t>Stock sold (in shares)</t>
  </si>
  <si>
    <t>Share price (in dollars per share)</t>
  </si>
  <si>
    <t>Follow-on Offering</t>
  </si>
  <si>
    <t>Underwriters' Option</t>
  </si>
  <si>
    <t>Summary of Significant Accounting Policies and Recent Accounting Pronouncements - Impairment of Long-Lived Assets (Details) $ in Millions</t>
  </si>
  <si>
    <t>Dec. 31, 2018USD ($)</t>
  </si>
  <si>
    <t>Long-lived asset impairment</t>
  </si>
  <si>
    <t>Summary of Significant Accounting Policies and Recent Accounting Pronouncements - Stock-Based Compensation Expense (Details)</t>
  </si>
  <si>
    <t>Stock Options</t>
  </si>
  <si>
    <t>Expected dividend yield</t>
  </si>
  <si>
    <t>0.00%</t>
  </si>
  <si>
    <t>Award expiration period</t>
  </si>
  <si>
    <t>10 years</t>
  </si>
  <si>
    <t>Employee Stock</t>
  </si>
  <si>
    <t>Purchase price on common stock (as a percent)</t>
  </si>
  <si>
    <t>85.00%</t>
  </si>
  <si>
    <t>Discount on fair value, offering date (as a percent)</t>
  </si>
  <si>
    <t>15.00%</t>
  </si>
  <si>
    <t>Discount on fair value, purchase date (as a percent)</t>
  </si>
  <si>
    <t>180 days</t>
  </si>
  <si>
    <t>Summary of Significant Accounting Policies and Recent Accounting Pronouncements - Segment and Geographic Information (Details) - segment</t>
  </si>
  <si>
    <t>Number of operating segments</t>
  </si>
  <si>
    <t>Summary of Significant Accounting Policies and Recent Accounting Pronouncements - Impact of ASC 606 Adoption - Consolidated Balance Sheet (Details) - USD ($) $ in Thousands</t>
  </si>
  <si>
    <t>Jan. 01, 2018</t>
  </si>
  <si>
    <t>Deferred revenue, current portion</t>
  </si>
  <si>
    <t>Difference between Revenue Guidance in Effect before and after Topic 606 | Accounting Standards Update 2014-09</t>
  </si>
  <si>
    <t>Calculated under Revenue Guidance in Effect before Topic 606 | Accounting Standards Update 2014-09</t>
  </si>
  <si>
    <t>Summary of Significant Accounting Policies and Recent Accounting Pronouncements - Impact of ASC 606 Adoption - Consolidated Statement of Operations and Comprehensive Loss (Details) - USD ($) $ / shares in Units, $ in Thousands</t>
  </si>
  <si>
    <t>3 Months Ended</t>
  </si>
  <si>
    <t>Sep. 30, 2018</t>
  </si>
  <si>
    <t>Mar. 31, 2018</t>
  </si>
  <si>
    <t>Sep. 30, 2017</t>
  </si>
  <si>
    <t>Jun. 30, 2017</t>
  </si>
  <si>
    <t>Mar. 31, 2017</t>
  </si>
  <si>
    <t>Net loss per share - basic and diluted (in dollars per share)</t>
  </si>
  <si>
    <t>Accounting Standards Update 2014-09 | Calculated under Revenue Guidance in Effect before Topic 606</t>
  </si>
  <si>
    <t>Accounting Standards Update 2014-09 | Difference between Revenue Guidance in Effect before and after Topic 606</t>
  </si>
  <si>
    <t>Summary of Significant Accounting Policies and Recent Accounting Pronouncements - Impact of ASC 606 Adoption - Consolidated Statement of Cash Flows (Details) - USD ($) $ in Thousands</t>
  </si>
  <si>
    <t>Changes in deferred revenue</t>
  </si>
  <si>
    <t>Cash Equivalents and Investments - Tabular Disclosure - Cash Equivalents (Details) - Money market funds - USD ($) $ in Thousands</t>
  </si>
  <si>
    <t>Cash equivalents:</t>
  </si>
  <si>
    <t>Cash equivalents, Amortized Cost</t>
  </si>
  <si>
    <t>Cash equivalents</t>
  </si>
  <si>
    <t>Cash Equivalents and Investments - Tabular Disclosure - Investments, Available-for-sale (Details) - USD ($) $ in Thousands</t>
  </si>
  <si>
    <t>Investments, available-for-sale:</t>
  </si>
  <si>
    <t>Available-for-sale, Amortized Cost</t>
  </si>
  <si>
    <t>Available-for-sale, Unrealized Losses</t>
  </si>
  <si>
    <t>Investments, available-for-sale, type</t>
  </si>
  <si>
    <t>us-gaap:USTreasurySecuritiesMember</t>
  </si>
  <si>
    <t>Cash Equivalents and Investments - Tabular Disclosure - Total (Details) - USD ($) $ in Thousands</t>
  </si>
  <si>
    <t>Total, Amortized Cost</t>
  </si>
  <si>
    <t>Total, Unrealized Losses</t>
  </si>
  <si>
    <t>Total, Fair Value</t>
  </si>
  <si>
    <t>Cash Equivalents and Investments - Gains or Losses (Details) - USD ($) $ in Thousands</t>
  </si>
  <si>
    <t>Realized gain (loss) on sales of investments</t>
  </si>
  <si>
    <t>Adjustment for other than temporary fair value decline</t>
  </si>
  <si>
    <t>Cash Equivalents and Investments - Unrealized Loss Position (Details) $ in Thousands</t>
  </si>
  <si>
    <t>Dec. 31, 2018USD ($)security</t>
  </si>
  <si>
    <t>Dec. 31, 2017USD ($)security</t>
  </si>
  <si>
    <t>Unrealized loss position, number of positions</t>
  </si>
  <si>
    <t>Number of held securities in an unrealized loss position for less than 12 months | security</t>
  </si>
  <si>
    <t>Number of held securities in an unrealized loss position for 12 months or longer | security</t>
  </si>
  <si>
    <t>Unrealized loss position, aggregate fair value</t>
  </si>
  <si>
    <t>Unrealized loss position for less than 12 months | $</t>
  </si>
  <si>
    <t>Unrealized loss position for more than 12 months | $</t>
  </si>
  <si>
    <t>Cash Equivalents and Investments - Remaining Maturities (Details) - USD ($) $ in Thousands</t>
  </si>
  <si>
    <t>Investments, available-for-sale, remaining maturities year two through five</t>
  </si>
  <si>
    <t>Investments, available-for-sale, remaining maturities year six through ten</t>
  </si>
  <si>
    <t>Investments, available-for-sale, remaining maturities after year ten</t>
  </si>
  <si>
    <t>Fair Value of Financial Instruments (Details) - USD ($) $ in Thousands</t>
  </si>
  <si>
    <t>Money market funds</t>
  </si>
  <si>
    <t>Recurring</t>
  </si>
  <si>
    <t>Recurring | Money market funds</t>
  </si>
  <si>
    <t>Recurring | Active Markets (Level 1)</t>
  </si>
  <si>
    <t>Recurring | Active Markets (Level 1) | Money market funds</t>
  </si>
  <si>
    <t>Restricted Cash (Details) - USD ($) $ in Millions</t>
  </si>
  <si>
    <t>Property and Equipment, Net - Estimated Useful Lives (Details)</t>
  </si>
  <si>
    <t>Lab equipment</t>
  </si>
  <si>
    <t>Estimated Useful Life (Years)</t>
  </si>
  <si>
    <t>5 years</t>
  </si>
  <si>
    <t>Furniture and fixtures</t>
  </si>
  <si>
    <t>4 years</t>
  </si>
  <si>
    <t>Computer equipment</t>
  </si>
  <si>
    <t>3 years</t>
  </si>
  <si>
    <t>Leasehold improvements</t>
  </si>
  <si>
    <t>Estimated Useful Life</t>
  </si>
  <si>
    <t>Term of lease</t>
  </si>
  <si>
    <t>Software</t>
  </si>
  <si>
    <t>Property and Equipment, Net - Property and Equipment and Related Accumulated Depreciation (Details) - USD ($) $ in Thousands</t>
  </si>
  <si>
    <t>Gross property and equipment</t>
  </si>
  <si>
    <t>Less: accumulated depreciation and amortization</t>
  </si>
  <si>
    <t>Total property and equipment, net</t>
  </si>
  <si>
    <t>Construction-in-progress</t>
  </si>
  <si>
    <t>Property and Equipment, Net - Depreciation Expense (Details) - USD ($) $ in Millions</t>
  </si>
  <si>
    <t>Depreciation expense</t>
  </si>
  <si>
    <t>Accrued Expenses (Details) - USD ($) $ in Thousands</t>
  </si>
  <si>
    <t>External research and development</t>
  </si>
  <si>
    <t>Employee compensation</t>
  </si>
  <si>
    <t>Accrued professional fees</t>
  </si>
  <si>
    <t>Property and equipment costs</t>
  </si>
  <si>
    <t>Pre-commercial accrual</t>
  </si>
  <si>
    <t>Total accrued expenses</t>
  </si>
  <si>
    <t>Collaborations (Details) $ in Thousands</t>
  </si>
  <si>
    <t>Jun. 01, 2018USD ($)item</t>
  </si>
  <si>
    <t>Jun. 30, 2018USD ($)</t>
  </si>
  <si>
    <t>Mar. 31, 2016USD ($)item</t>
  </si>
  <si>
    <t>Mar. 31, 2015USD ($)item</t>
  </si>
  <si>
    <t>Sep. 30, 2018USD ($)</t>
  </si>
  <si>
    <t>Mar. 31, 2018USD ($)</t>
  </si>
  <si>
    <t>Dec. 31, 2017USD ($)</t>
  </si>
  <si>
    <t>Sep. 30, 2017USD ($)</t>
  </si>
  <si>
    <t>Jun. 30, 2017USD ($)</t>
  </si>
  <si>
    <t>Mar. 31, 2017USD ($)</t>
  </si>
  <si>
    <t>Dec. 31, 2016USD ($)</t>
  </si>
  <si>
    <t>Jan. 01, 2018USD ($)</t>
  </si>
  <si>
    <t>Roche</t>
  </si>
  <si>
    <t>Revenue recognized, change in contract liability</t>
  </si>
  <si>
    <t>Collaboration | C Stone</t>
  </si>
  <si>
    <t>Non-refundable upfront payment received</t>
  </si>
  <si>
    <t>Eligible milestone payments</t>
  </si>
  <si>
    <t>Licensed product term from first commercial sale</t>
  </si>
  <si>
    <t>12 years</t>
  </si>
  <si>
    <t>Number of materials components | item</t>
  </si>
  <si>
    <t>Reduced from total operating expenses</t>
  </si>
  <si>
    <t>Number of option rights to obtain exclusive license | item</t>
  </si>
  <si>
    <t>Number of potential collaboration programs | item</t>
  </si>
  <si>
    <t>Number of material promises | item</t>
  </si>
  <si>
    <t>Number of collaboration programs with exclusive commercialization rights for licensed products | item</t>
  </si>
  <si>
    <t>Initial cash payment</t>
  </si>
  <si>
    <t>Collaboration | C Stone | Development and regulatory milestones</t>
  </si>
  <si>
    <t>Collaboration | C Stone | Sales-based milestones</t>
  </si>
  <si>
    <t>Collaboration | Roche</t>
  </si>
  <si>
    <t>Reversal of cumulative milestone revenue not occur for developmental milestone</t>
  </si>
  <si>
    <t>Cumulative catch-up of revenue for developmental milestone recognized</t>
  </si>
  <si>
    <t>Number of collaboration programs with agreed upon targets | item</t>
  </si>
  <si>
    <t>Total eligible contingent option fees and milestone payments</t>
  </si>
  <si>
    <t>Eligible option fees and milestones prior to licensing for all potential collaboration programs</t>
  </si>
  <si>
    <t>Number of deliverables | item</t>
  </si>
  <si>
    <t>Achieved research milestone payment received which will be recognized over period of performance</t>
  </si>
  <si>
    <t>Research and development services, performance period</t>
  </si>
  <si>
    <t>6 years</t>
  </si>
  <si>
    <t>Collaboration | Roche | Prior To Exercise License Right Option</t>
  </si>
  <si>
    <t>Written termination notice period</t>
  </si>
  <si>
    <t>120 days</t>
  </si>
  <si>
    <t>Collaboration | Roche | Exercise Of License Right Option</t>
  </si>
  <si>
    <t>Number of collaboration programs with specified commercial rights for each party | item</t>
  </si>
  <si>
    <t>Collaboration | Roche | Exercise Of License Option Product Not Commercially Sold</t>
  </si>
  <si>
    <t>Collaboration | Roche | Exercise Of License Option Product Commercially Sold</t>
  </si>
  <si>
    <t>Collaboration | Alexion</t>
  </si>
  <si>
    <t>Non-refundable upfront and milestone payment received</t>
  </si>
  <si>
    <t>Non-refundable milestone payment received</t>
  </si>
  <si>
    <t>Collaboration revenue, upfront payment</t>
  </si>
  <si>
    <t>Collaboration revenue, non-substantive milestone payment</t>
  </si>
  <si>
    <t>Collaboration revenue, substantive milestone payment</t>
  </si>
  <si>
    <t>Collaborative partner's funding responsibility of research and development costs incurred under the research plan (as a percent)</t>
  </si>
  <si>
    <t>100.00%</t>
  </si>
  <si>
    <t>Achieved milestone payment received which will be recognized over period of performance</t>
  </si>
  <si>
    <t>Reimbursable research and development costs recognized</t>
  </si>
  <si>
    <t>Non-substantive milestone payment previously</t>
  </si>
  <si>
    <t>Reimbursable research and development costs received</t>
  </si>
  <si>
    <t>Term Loan - General Information (Details) - Secured Debt $ in Millions</t>
  </si>
  <si>
    <t>1 Months Ended</t>
  </si>
  <si>
    <t>Nov. 30, 2014USD ($)</t>
  </si>
  <si>
    <t>May 31, 2013USD ($)tranche</t>
  </si>
  <si>
    <t>Percentage fee payable on total loan advances at end of loan (as a percent)</t>
  </si>
  <si>
    <t>4.00%</t>
  </si>
  <si>
    <t>outstanding principal</t>
  </si>
  <si>
    <t>outstanding interest</t>
  </si>
  <si>
    <t>2013 Term Loan</t>
  </si>
  <si>
    <t>Face amount</t>
  </si>
  <si>
    <t>Number of tranches | tranche</t>
  </si>
  <si>
    <t>2013 Term Loan | Prime Rate</t>
  </si>
  <si>
    <t>Fixed rate based on percentage points added to base rate (as a percent)</t>
  </si>
  <si>
    <t>2.00%</t>
  </si>
  <si>
    <t>2014 Term Loan</t>
  </si>
  <si>
    <t>Proceeds from term loan</t>
  </si>
  <si>
    <t>Stock-based compensations - 2015 Stock Option and Incentive Plan (Details) - 2015 Stock Option and Incentive Plan - shares</t>
  </si>
  <si>
    <t>Jan. 01, 2019</t>
  </si>
  <si>
    <t>Apr. 08, 2015</t>
  </si>
  <si>
    <t>Initial shares of common stock authorized for issuance of stock awards</t>
  </si>
  <si>
    <t>Increase in number of shares available for grant (as a percent)</t>
  </si>
  <si>
    <t>Increase in number of shares available for grant</t>
  </si>
  <si>
    <t>Number of shares available for grant</t>
  </si>
  <si>
    <t>Stock-based compensations - Stock-based Compensation Expense (Details) - USD ($) $ in Thousands</t>
  </si>
  <si>
    <t>Total stock based compensation expense</t>
  </si>
  <si>
    <t>Total stock-based compensation expense</t>
  </si>
  <si>
    <t>Restricted stock units</t>
  </si>
  <si>
    <t>Restricted stock awards</t>
  </si>
  <si>
    <t>Stock-based compensations - Unrecognized Compensation Costs (Details) $ in Millions</t>
  </si>
  <si>
    <t>Total unrecognized compensation cost related to non-vested stock awards</t>
  </si>
  <si>
    <t>Weighted-average period over which unrecognized compensation cost will be recognized</t>
  </si>
  <si>
    <t>2 years 9 months 18 days</t>
  </si>
  <si>
    <t>Total unrecognized compensation cost related to non-vested stock option awards</t>
  </si>
  <si>
    <t>2 years 8 months 12 days</t>
  </si>
  <si>
    <t>3 years 8 months 12 days</t>
  </si>
  <si>
    <t>Stock-based compensations - Awards - General Information (Details)</t>
  </si>
  <si>
    <t>2015 Stock Option and Incentive Plan | Stock Options</t>
  </si>
  <si>
    <t>Award vesting period</t>
  </si>
  <si>
    <t>Cliff vesting period for new employees</t>
  </si>
  <si>
    <t>1 year</t>
  </si>
  <si>
    <t>2015 Stock Option and Incentive Plan | Restricted stock units</t>
  </si>
  <si>
    <t>2015 Stock Option and Incentive Plan | Restricted stock awards</t>
  </si>
  <si>
    <t>Stock-based compensations - Weighted Average Assumptions - Tabular Disclosure (Details) - Stock Options</t>
  </si>
  <si>
    <t>Assumptions used in estimating the fair value of stock options granted</t>
  </si>
  <si>
    <t>Risk-free interest rate</t>
  </si>
  <si>
    <t>2.77%</t>
  </si>
  <si>
    <t>2.07%</t>
  </si>
  <si>
    <t>1.55%</t>
  </si>
  <si>
    <t>Expected term (in years)</t>
  </si>
  <si>
    <t>Expected stock price volatility</t>
  </si>
  <si>
    <t>69.08%</t>
  </si>
  <si>
    <t>74.58%</t>
  </si>
  <si>
    <t>75.94%</t>
  </si>
  <si>
    <t>Stock-based compensations - Stock Options - Activity (Details) - Stock Options - USD ($) $ / shares in Units, $ in Thousands</t>
  </si>
  <si>
    <t>Shares</t>
  </si>
  <si>
    <t>Outstanding at beginning of period (in shares)</t>
  </si>
  <si>
    <t>Granted (in shares)</t>
  </si>
  <si>
    <t>Exercised (in shares)</t>
  </si>
  <si>
    <t>Cancelled (in shares)</t>
  </si>
  <si>
    <t>Outstanding at end of period (in shares)</t>
  </si>
  <si>
    <t>Weighted-Average Exercise Price</t>
  </si>
  <si>
    <t>Outstanding at beginning of period (in dollars per share)</t>
  </si>
  <si>
    <t>Granted (in dollars per share)</t>
  </si>
  <si>
    <t>Exercised (in dollars per share)</t>
  </si>
  <si>
    <t>Cancelled (in dollars per share)</t>
  </si>
  <si>
    <t>Outstanding at end of period (in dollars per share)</t>
  </si>
  <si>
    <t>Additional disclosures</t>
  </si>
  <si>
    <t>Shares - Exercisable (in shares)</t>
  </si>
  <si>
    <t>Weighted-Average Exercise Price - Exercisable (in dollars per share)</t>
  </si>
  <si>
    <t>Remaining Contractual Life - Outstanding</t>
  </si>
  <si>
    <t>7 years 11 months 16 days</t>
  </si>
  <si>
    <t>8 years 15 days</t>
  </si>
  <si>
    <t>Remaining Contractual Life - Exercisable</t>
  </si>
  <si>
    <t>6 years 11 months 19 days</t>
  </si>
  <si>
    <t>Aggregate Intrinsic Value - Outstanding</t>
  </si>
  <si>
    <t>Aggregate Intrinsic Value - Exercisable</t>
  </si>
  <si>
    <t>Stock-based compensations - Weighted Average Assumptions - Additional Information (Details) - Stock Options - USD ($) $ / shares in Units, $ in Millions</t>
  </si>
  <si>
    <t>Weighted-average grant date fair value of options granted</t>
  </si>
  <si>
    <t>Total intrinsic value of options exercised</t>
  </si>
  <si>
    <t>Stock-based compensations - Unvested Restricted Stock - Activity (Details) - Restricted stock units</t>
  </si>
  <si>
    <t>Dec. 31, 2018$ / sharesshares</t>
  </si>
  <si>
    <t>Unvested at beginning of period (in shares) | shares</t>
  </si>
  <si>
    <t>Granted (in shares) | shares</t>
  </si>
  <si>
    <t>Vested (in shares) | shares</t>
  </si>
  <si>
    <t>Forfeited (in shares) | shares</t>
  </si>
  <si>
    <t>Unvested at end of period (in shares) | shares</t>
  </si>
  <si>
    <t>Weighted-Average Grant Date Fair Value</t>
  </si>
  <si>
    <t>Unvested at beginning or period (in dollars per share) | $ / shares</t>
  </si>
  <si>
    <t>Granted (in dollars per share) | $ / shares</t>
  </si>
  <si>
    <t>Vested (in dollars per share) | $ / shares</t>
  </si>
  <si>
    <t>Forfeited (in dollars per share) | $ / shares</t>
  </si>
  <si>
    <t>Unvested at end of period (in dollars per share) | $ / shares</t>
  </si>
  <si>
    <t>Stock-based compensations - Restricted Stock Awards (Details) - Restricted stock awards - USD ($) $ in Millions</t>
  </si>
  <si>
    <t>Stock Awards</t>
  </si>
  <si>
    <t>Total fair value of restricted stock that vested</t>
  </si>
  <si>
    <t>Employees or directors</t>
  </si>
  <si>
    <t>Stock-based compensations - Employee Stock Purchase Plan (Details) - shares</t>
  </si>
  <si>
    <t>May 31, 2015</t>
  </si>
  <si>
    <t>ESPP shares issued during period (in shares)</t>
  </si>
  <si>
    <t>Number of common shares reserved for future issuance (in shares)</t>
  </si>
  <si>
    <t>Annual increase for common stock for issuance (as a percent)</t>
  </si>
  <si>
    <t>1.00%</t>
  </si>
  <si>
    <t>Increase of common shares reserved for future issuance (in shares)</t>
  </si>
  <si>
    <t>Net Loss per Share - Anti-dilutive Securities (Details) - shares</t>
  </si>
  <si>
    <t>Antidilutive securities excluded from computation of earnings per share</t>
  </si>
  <si>
    <t>Net Loss per Share - Weighted Average Number of Common Shares (Details) - shares</t>
  </si>
  <si>
    <t>Weighted-average number of common shares used in net loss per share applicable to common stockholders - basic</t>
  </si>
  <si>
    <t>Weighted-average number of common shares used in net loss per share applicable to common stockholders - diluted</t>
  </si>
  <si>
    <t>Convertible Preferred Stock - Conversion (Details)</t>
  </si>
  <si>
    <t>May 31, 2015shares</t>
  </si>
  <si>
    <t>Conversion of preferred stock into common stock (in shares)</t>
  </si>
  <si>
    <t>Convertible Preferred Stock - Preferred Stock (Details)</t>
  </si>
  <si>
    <t>Dec. 31, 2018shares</t>
  </si>
  <si>
    <t>Dec. 31, 2017shares</t>
  </si>
  <si>
    <t>Dec. 31, 2016shares</t>
  </si>
  <si>
    <t>May 31, 2015seriesshares</t>
  </si>
  <si>
    <t>Number of series of preferred stock, minimum | series</t>
  </si>
  <si>
    <t>Income Taxes - Reconciliation (Details)</t>
  </si>
  <si>
    <t>Dec. 22, 2017</t>
  </si>
  <si>
    <t>A reconciliation of the U.S. statutory income tax rate to the Company’s effective tax rate</t>
  </si>
  <si>
    <t>Federal income tax (benefit) at statutory rate</t>
  </si>
  <si>
    <t>35.00%</t>
  </si>
  <si>
    <t>21.00%</t>
  </si>
  <si>
    <t>34.00%</t>
  </si>
  <si>
    <t>Permanent differences</t>
  </si>
  <si>
    <t>1.71%</t>
  </si>
  <si>
    <t>0.49%</t>
  </si>
  <si>
    <t>(2.74%)</t>
  </si>
  <si>
    <t>Federal research and development credits</t>
  </si>
  <si>
    <t>1.79%</t>
  </si>
  <si>
    <t>0.97%</t>
  </si>
  <si>
    <t>1.02%</t>
  </si>
  <si>
    <t>Federal orphan drug credits</t>
  </si>
  <si>
    <t>18.06%</t>
  </si>
  <si>
    <t>6.40%</t>
  </si>
  <si>
    <t>6.63%</t>
  </si>
  <si>
    <t>State income tax, net of federal benefit</t>
  </si>
  <si>
    <t>7.08%</t>
  </si>
  <si>
    <t>5.40%</t>
  </si>
  <si>
    <t>4.81%</t>
  </si>
  <si>
    <t>0.04%</t>
  </si>
  <si>
    <t>0.83%</t>
  </si>
  <si>
    <t>(0.78%)</t>
  </si>
  <si>
    <t>Deferred rate change</t>
  </si>
  <si>
    <t>(27.58%)</t>
  </si>
  <si>
    <t>Change in valuation allowance</t>
  </si>
  <si>
    <t>(49.68%)</t>
  </si>
  <si>
    <t>(20.54%)</t>
  </si>
  <si>
    <t>(42.94%)</t>
  </si>
  <si>
    <t>Effective income tax rate</t>
  </si>
  <si>
    <t>(0.03%)</t>
  </si>
  <si>
    <t>Income Taxes - Deferred Tax Assets and Liabilities (Details) - USD ($) $ in Thousands</t>
  </si>
  <si>
    <t>Deferred tax assets:</t>
  </si>
  <si>
    <t>Net operating loss carryforwards</t>
  </si>
  <si>
    <t>Research and development credit carryforwards</t>
  </si>
  <si>
    <t>Orphan drug credit carryforwards</t>
  </si>
  <si>
    <t>Accrued expenses and other</t>
  </si>
  <si>
    <t>Deferred lease incentive</t>
  </si>
  <si>
    <t>Total gross deferred tax asset</t>
  </si>
  <si>
    <t>Deferred tax liability</t>
  </si>
  <si>
    <t>Debt discount</t>
  </si>
  <si>
    <t>Valuation allowance</t>
  </si>
  <si>
    <t>Net deferred tax asset</t>
  </si>
  <si>
    <t>Income Taxes - Valuation Allowance (Details) - USD ($) $ in Thousands</t>
  </si>
  <si>
    <t>Income Taxes - Net Operating Loss Carryforwards (Details) $ in Millions</t>
  </si>
  <si>
    <t>Federal</t>
  </si>
  <si>
    <t>Net Operating Loss Carryforwards</t>
  </si>
  <si>
    <t>State</t>
  </si>
  <si>
    <t>Income Taxes - Tax Credit Carryforwards (Details) $ in Millions</t>
  </si>
  <si>
    <t>Research and Development Tax Credit | Federal</t>
  </si>
  <si>
    <t>Tax Credit Carryforwards</t>
  </si>
  <si>
    <t>Tax credit carryforwards</t>
  </si>
  <si>
    <t>Research and Development Tax Credit | State</t>
  </si>
  <si>
    <t>Orphan Drug Tax Credit | Federal</t>
  </si>
  <si>
    <t>Investment Tax Credit | State</t>
  </si>
  <si>
    <t>Income Taxes - Uncertain Tax Positions (Details) - USD ($) $ in Millions</t>
  </si>
  <si>
    <t>Uncertain tax positions</t>
  </si>
  <si>
    <t>Accrued interest related to uncertain tax positions</t>
  </si>
  <si>
    <t>Income Taxes - Tax Cuts and Jobs Act (Details)</t>
  </si>
  <si>
    <t>U.S. federal corporate tax rate (as a percent)</t>
  </si>
  <si>
    <t>Commitments - General Information (Details) $ in Thousands</t>
  </si>
  <si>
    <t>Sep. 19, 2018USD ($)ft²</t>
  </si>
  <si>
    <t>Oct. 01, 2017USD ($)ft²period</t>
  </si>
  <si>
    <t>Feb. 12, 2015USD ($)ft²</t>
  </si>
  <si>
    <t>Feb. 28, 2015USD ($)</t>
  </si>
  <si>
    <t>Operating Leases</t>
  </si>
  <si>
    <t>Total commitment under the operating lease</t>
  </si>
  <si>
    <t>Total commitment in sublease</t>
  </si>
  <si>
    <t>Corporate Headquarters Lease</t>
  </si>
  <si>
    <t>Area leased (in square feet) | ft²</t>
  </si>
  <si>
    <t>Extension period of lease term</t>
  </si>
  <si>
    <t>Lease term</t>
  </si>
  <si>
    <t>7 years</t>
  </si>
  <si>
    <t>Base annual rent, initial</t>
  </si>
  <si>
    <t>Base annual rent, maximum</t>
  </si>
  <si>
    <t>Allowance for leasehold improvements</t>
  </si>
  <si>
    <t>Security deposit included in restricted cash</t>
  </si>
  <si>
    <t>Security deposit released</t>
  </si>
  <si>
    <t>Sublease term</t>
  </si>
  <si>
    <t>32 months</t>
  </si>
  <si>
    <t>Sublease payable</t>
  </si>
  <si>
    <t>Office and Laboratory Space in Cambridge Massachusetts, 45 Sidney Street</t>
  </si>
  <si>
    <t>Tenant improvement allowance</t>
  </si>
  <si>
    <t>Number of extensions | period</t>
  </si>
  <si>
    <t>Commitments - Future Minimum Lease Payments - Tabular Disclosure (Details) $ in Thousands</t>
  </si>
  <si>
    <t>Future minimum lease payments</t>
  </si>
  <si>
    <t>Thereafter</t>
  </si>
  <si>
    <t>Total minimum lease payments</t>
  </si>
  <si>
    <t>Commitments - Future Minimum Lease Payments - Sublease Rentals (Details) $ in Millions</t>
  </si>
  <si>
    <t>Sublease rentals</t>
  </si>
  <si>
    <t>Commitments - Rent Expense (Details) - USD ($) $ in Millions</t>
  </si>
  <si>
    <t>Rent expense</t>
  </si>
  <si>
    <t>Defined Contribution Benefit Plan (Details) - USD ($) $ in Millions</t>
  </si>
  <si>
    <t>Sep. 01, 2015</t>
  </si>
  <si>
    <t>Employer matching contribution, percent of match (as a percent)</t>
  </si>
  <si>
    <t>50.00%</t>
  </si>
  <si>
    <t>Employer matching contribution, percent of employees' gross pay</t>
  </si>
  <si>
    <t>6.00%</t>
  </si>
  <si>
    <t>Contribution amount by entity</t>
  </si>
  <si>
    <t>Selected Quarterly Financial Data (unaudited) (Details) - USD ($) $ / shares in Units, $ in Thousands</t>
  </si>
  <si>
    <t>Selected Quarterly Financial Data</t>
  </si>
  <si>
    <t>Total revenue</t>
  </si>
  <si>
    <t>Total other income (expense), ne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72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2785741974</v>
      </c>
    </row>
    <row r="18" spans="1:4">
      <c r="A18" s="4" t="s">
        <v>28</v>
      </c>
      <c r="B18" s="7" t="n">
        <v>0.001</v>
      </c>
    </row>
    <row r="19" spans="1:4">
      <c r="A19" s="4" t="s">
        <v>29</v>
      </c>
      <c r="C19" s="5" t="n">
        <v>44099429</v>
      </c>
    </row>
    <row r="20" spans="1:4">
      <c r="A20" s="4" t="s">
        <v>30</v>
      </c>
      <c r="B20" s="5" t="n">
        <v>2018</v>
      </c>
    </row>
    <row r="21" spans="1:4">
      <c r="A21" s="4" t="s">
        <v>31</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58</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58</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5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58</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58</v>
      </c>
    </row>
    <row r="4" spans="1:2">
      <c r="A4" s="4" t="s">
        <v>12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5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68064</v>
      </c>
      <c r="C3" s="6" t="n">
        <v>400304</v>
      </c>
    </row>
    <row r="4" spans="1:3">
      <c r="A4" s="4" t="s">
        <v>37</v>
      </c>
      <c r="B4" s="5" t="n">
        <v>425948</v>
      </c>
      <c r="C4" s="5" t="n">
        <v>273052</v>
      </c>
    </row>
    <row r="5" spans="1:3">
      <c r="A5" s="4" t="s">
        <v>38</v>
      </c>
      <c r="B5" s="5" t="n">
        <v>5775</v>
      </c>
      <c r="C5" s="5" t="n">
        <v>12149</v>
      </c>
    </row>
    <row r="6" spans="1:3">
      <c r="A6" s="4" t="s">
        <v>39</v>
      </c>
      <c r="B6" s="5" t="n">
        <v>499787</v>
      </c>
      <c r="C6" s="5" t="n">
        <v>685505</v>
      </c>
    </row>
    <row r="7" spans="1:3">
      <c r="A7" s="4" t="s">
        <v>40</v>
      </c>
      <c r="B7" s="5" t="n">
        <v>29627</v>
      </c>
      <c r="C7" s="5" t="n">
        <v>24363</v>
      </c>
    </row>
    <row r="8" spans="1:3">
      <c r="A8" s="4" t="s">
        <v>41</v>
      </c>
      <c r="B8" s="5" t="n">
        <v>5154</v>
      </c>
      <c r="C8" s="5" t="n">
        <v>4555</v>
      </c>
    </row>
    <row r="9" spans="1:3">
      <c r="A9" s="4" t="s">
        <v>42</v>
      </c>
      <c r="B9" s="5" t="n">
        <v>5556</v>
      </c>
      <c r="C9" s="5" t="n">
        <v>1314</v>
      </c>
    </row>
    <row r="10" spans="1:3">
      <c r="A10" s="4" t="s">
        <v>43</v>
      </c>
      <c r="B10" s="5" t="n">
        <v>540124</v>
      </c>
      <c r="C10" s="5" t="n">
        <v>715737</v>
      </c>
    </row>
    <row r="11" spans="1:3">
      <c r="A11" s="3" t="s">
        <v>44</v>
      </c>
    </row>
    <row r="12" spans="1:3">
      <c r="A12" s="4" t="s">
        <v>45</v>
      </c>
      <c r="B12" s="5" t="n">
        <v>3298</v>
      </c>
      <c r="C12" s="5" t="n">
        <v>3744</v>
      </c>
    </row>
    <row r="13" spans="1:3">
      <c r="A13" s="4" t="s">
        <v>46</v>
      </c>
      <c r="B13" s="5" t="n">
        <v>51711</v>
      </c>
      <c r="C13" s="5" t="n">
        <v>30541</v>
      </c>
    </row>
    <row r="14" spans="1:3">
      <c r="A14" s="4" t="s">
        <v>47</v>
      </c>
      <c r="B14" s="5" t="n">
        <v>3600</v>
      </c>
      <c r="C14" s="5" t="n">
        <v>5373</v>
      </c>
    </row>
    <row r="15" spans="1:3">
      <c r="A15" s="4" t="s">
        <v>48</v>
      </c>
      <c r="B15" s="5" t="n">
        <v>1714</v>
      </c>
      <c r="C15" s="5" t="n">
        <v>1714</v>
      </c>
    </row>
    <row r="16" spans="1:3">
      <c r="A16" s="4" t="s">
        <v>49</v>
      </c>
      <c r="C16" s="5" t="n">
        <v>1518</v>
      </c>
    </row>
    <row r="17" spans="1:3">
      <c r="A17" s="4" t="s">
        <v>50</v>
      </c>
      <c r="B17" s="5" t="n">
        <v>60323</v>
      </c>
      <c r="C17" s="5" t="n">
        <v>42890</v>
      </c>
    </row>
    <row r="18" spans="1:3">
      <c r="A18" s="4" t="s">
        <v>51</v>
      </c>
      <c r="B18" s="5" t="n">
        <v>5130</v>
      </c>
      <c r="C18" s="5" t="n">
        <v>4129</v>
      </c>
    </row>
    <row r="19" spans="1:3">
      <c r="A19" s="4" t="s">
        <v>52</v>
      </c>
      <c r="B19" s="5" t="n">
        <v>42567</v>
      </c>
      <c r="C19" s="5" t="n">
        <v>30000</v>
      </c>
    </row>
    <row r="20" spans="1:3">
      <c r="A20" s="4" t="s">
        <v>53</v>
      </c>
      <c r="B20" s="5" t="n">
        <v>12903</v>
      </c>
      <c r="C20" s="5" t="n">
        <v>14617</v>
      </c>
    </row>
    <row r="21" spans="1:3">
      <c r="A21" s="4" t="s">
        <v>54</v>
      </c>
      <c r="B21" s="5" t="n">
        <v>192</v>
      </c>
      <c r="C21" s="5" t="n">
        <v>131</v>
      </c>
    </row>
    <row r="22" spans="1:3">
      <c r="A22" s="4" t="s">
        <v>55</v>
      </c>
      <c r="B22" s="5" t="n">
        <v>121115</v>
      </c>
      <c r="C22" s="5" t="n">
        <v>91767</v>
      </c>
    </row>
    <row r="23" spans="1:3">
      <c r="A23" s="4" t="s">
        <v>56</v>
      </c>
      <c r="B23" s="4" t="s">
        <v>57</v>
      </c>
      <c r="C23" s="4" t="s">
        <v>57</v>
      </c>
    </row>
    <row r="24" spans="1:3">
      <c r="A24" s="3" t="s">
        <v>58</v>
      </c>
    </row>
    <row r="25" spans="1:3">
      <c r="A25" s="4" t="s">
        <v>59</v>
      </c>
      <c r="B25" s="4" t="s">
        <v>57</v>
      </c>
      <c r="C25" s="4" t="s">
        <v>57</v>
      </c>
    </row>
    <row r="26" spans="1:3">
      <c r="A26" s="4" t="s">
        <v>60</v>
      </c>
      <c r="B26" s="5" t="n">
        <v>44</v>
      </c>
      <c r="C26" s="5" t="n">
        <v>43</v>
      </c>
    </row>
    <row r="27" spans="1:3">
      <c r="A27" s="4" t="s">
        <v>61</v>
      </c>
      <c r="B27" s="5" t="n">
        <v>1016690</v>
      </c>
      <c r="C27" s="5" t="n">
        <v>979785</v>
      </c>
    </row>
    <row r="28" spans="1:3">
      <c r="A28" s="4" t="s">
        <v>62</v>
      </c>
      <c r="B28" s="5" t="n">
        <v>-180</v>
      </c>
      <c r="C28" s="5" t="n">
        <v>-269</v>
      </c>
    </row>
    <row r="29" spans="1:3">
      <c r="A29" s="4" t="s">
        <v>63</v>
      </c>
      <c r="B29" s="5" t="n">
        <v>-597545</v>
      </c>
      <c r="C29" s="5" t="n">
        <v>-355589</v>
      </c>
    </row>
    <row r="30" spans="1:3">
      <c r="A30" s="4" t="s">
        <v>64</v>
      </c>
      <c r="B30" s="5" t="n">
        <v>419009</v>
      </c>
      <c r="C30" s="5" t="n">
        <v>623970</v>
      </c>
    </row>
    <row r="31" spans="1:3">
      <c r="A31" s="4" t="s">
        <v>65</v>
      </c>
      <c r="B31" s="6" t="n">
        <v>540124</v>
      </c>
      <c r="C31" s="6" t="n">
        <v>715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58</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58</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58</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58</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36</v>
      </c>
      <c r="B8" s="4" t="s">
        <v>202</v>
      </c>
    </row>
    <row r="9" spans="1:2">
      <c r="A9" s="4" t="s">
        <v>203</v>
      </c>
      <c r="B9" s="4" t="s">
        <v>204</v>
      </c>
    </row>
    <row r="10" spans="1:2">
      <c r="A10" s="4" t="s">
        <v>205</v>
      </c>
      <c r="B10" s="4" t="s">
        <v>206</v>
      </c>
    </row>
    <row r="11" spans="1:2">
      <c r="A11" s="4" t="s">
        <v>207</v>
      </c>
      <c r="B11" s="4" t="s">
        <v>208</v>
      </c>
    </row>
    <row r="12" spans="1:2">
      <c r="A12" s="4" t="s">
        <v>168</v>
      </c>
      <c r="B12" s="4" t="s">
        <v>209</v>
      </c>
    </row>
    <row r="13" spans="1:2">
      <c r="A13" s="4" t="s">
        <v>210</v>
      </c>
      <c r="B13" s="4" t="s">
        <v>211</v>
      </c>
    </row>
    <row r="14" spans="1:2">
      <c r="A14" s="4" t="s">
        <v>212</v>
      </c>
      <c r="B14" s="4" t="s">
        <v>213</v>
      </c>
    </row>
    <row r="15" spans="1:2">
      <c r="A15" s="4" t="s">
        <v>182</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4" t="s">
        <v>226</v>
      </c>
    </row>
    <row r="4" spans="1:2">
      <c r="A4" s="3"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1</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4</v>
      </c>
    </row>
    <row r="2" spans="1:3">
      <c r="A2" s="3" t="s">
        <v>67</v>
      </c>
    </row>
    <row r="3" spans="1:3">
      <c r="A3" s="4" t="s">
        <v>68</v>
      </c>
      <c r="B3" s="7" t="n">
        <v>0.001</v>
      </c>
      <c r="C3" s="7" t="n">
        <v>0.001</v>
      </c>
    </row>
    <row r="4" spans="1:3">
      <c r="A4" s="4" t="s">
        <v>69</v>
      </c>
      <c r="B4" s="5" t="n">
        <v>5000000</v>
      </c>
      <c r="C4" s="5" t="n">
        <v>5000000</v>
      </c>
    </row>
    <row r="5" spans="1:3">
      <c r="A5" s="4" t="s">
        <v>70</v>
      </c>
      <c r="B5" s="5" t="n">
        <v>0</v>
      </c>
      <c r="C5" s="5" t="n">
        <v>0</v>
      </c>
    </row>
    <row r="6" spans="1:3">
      <c r="A6" s="4" t="s">
        <v>71</v>
      </c>
      <c r="B6" s="5" t="n">
        <v>0</v>
      </c>
      <c r="C6" s="5" t="n">
        <v>0</v>
      </c>
    </row>
    <row r="7" spans="1:3">
      <c r="A7" s="3" t="s">
        <v>72</v>
      </c>
    </row>
    <row r="8" spans="1:3">
      <c r="A8" s="4" t="s">
        <v>73</v>
      </c>
      <c r="B8" s="7" t="n">
        <v>0.001</v>
      </c>
      <c r="C8" s="7" t="n">
        <v>0.001</v>
      </c>
    </row>
    <row r="9" spans="1:3">
      <c r="A9" s="4" t="s">
        <v>74</v>
      </c>
      <c r="B9" s="5" t="n">
        <v>120000000</v>
      </c>
      <c r="C9" s="5" t="n">
        <v>120000000</v>
      </c>
    </row>
    <row r="10" spans="1:3">
      <c r="A10" s="4" t="s">
        <v>75</v>
      </c>
      <c r="B10" s="5" t="n">
        <v>44037026</v>
      </c>
      <c r="C10" s="5" t="n">
        <v>43577526</v>
      </c>
    </row>
    <row r="11" spans="1:3">
      <c r="A11" s="4" t="s">
        <v>76</v>
      </c>
      <c r="B11" s="5" t="n">
        <v>44037026</v>
      </c>
      <c r="C11" s="5" t="n">
        <v>43577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31</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31</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31</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3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31</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231</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268</v>
      </c>
      <c r="B1" s="2" t="s">
        <v>269</v>
      </c>
      <c r="C1" s="2" t="s">
        <v>270</v>
      </c>
      <c r="D1" s="2" t="s">
        <v>271</v>
      </c>
      <c r="E1" s="2" t="s">
        <v>272</v>
      </c>
      <c r="F1" s="2" t="s">
        <v>2</v>
      </c>
      <c r="G1" s="2" t="s">
        <v>34</v>
      </c>
      <c r="H1" s="2" t="s">
        <v>78</v>
      </c>
    </row>
    <row r="2" spans="1:8">
      <c r="A2" s="3" t="s">
        <v>157</v>
      </c>
    </row>
    <row r="3" spans="1:8">
      <c r="A3" s="4" t="s">
        <v>141</v>
      </c>
      <c r="G3" s="6" t="n">
        <v>542225</v>
      </c>
      <c r="H3" s="6" t="n">
        <v>135125</v>
      </c>
    </row>
    <row r="4" spans="1:8">
      <c r="A4" s="4" t="s">
        <v>142</v>
      </c>
      <c r="F4" s="6" t="n">
        <v>6425</v>
      </c>
      <c r="G4" s="6" t="n">
        <v>5271</v>
      </c>
      <c r="H4" s="6" t="n">
        <v>928</v>
      </c>
    </row>
    <row r="5" spans="1:8">
      <c r="A5" s="4" t="s">
        <v>273</v>
      </c>
      <c r="F5" s="6" t="n">
        <v>494000</v>
      </c>
    </row>
    <row r="6" spans="1:8">
      <c r="A6" s="4" t="s">
        <v>274</v>
      </c>
    </row>
    <row r="7" spans="1:8">
      <c r="A7" s="3" t="s">
        <v>157</v>
      </c>
    </row>
    <row r="8" spans="1:8">
      <c r="A8" s="4" t="s">
        <v>275</v>
      </c>
      <c r="E8" s="5" t="n">
        <v>9367708</v>
      </c>
    </row>
    <row r="9" spans="1:8">
      <c r="A9" s="4" t="s">
        <v>276</v>
      </c>
      <c r="E9" s="6" t="n">
        <v>18</v>
      </c>
    </row>
    <row r="10" spans="1:8">
      <c r="A10" s="4" t="s">
        <v>141</v>
      </c>
      <c r="E10" s="6" t="n">
        <v>154800</v>
      </c>
    </row>
    <row r="11" spans="1:8">
      <c r="A11" s="4" t="s">
        <v>277</v>
      </c>
    </row>
    <row r="12" spans="1:8">
      <c r="A12" s="3" t="s">
        <v>157</v>
      </c>
    </row>
    <row r="13" spans="1:8">
      <c r="A13" s="4" t="s">
        <v>275</v>
      </c>
      <c r="B13" s="5" t="n">
        <v>4259259</v>
      </c>
      <c r="C13" s="5" t="n">
        <v>5750000</v>
      </c>
      <c r="D13" s="5" t="n">
        <v>5750000</v>
      </c>
    </row>
    <row r="14" spans="1:8">
      <c r="A14" s="4" t="s">
        <v>276</v>
      </c>
      <c r="B14" s="6" t="n">
        <v>81</v>
      </c>
      <c r="C14" s="6" t="n">
        <v>40</v>
      </c>
      <c r="D14" s="6" t="n">
        <v>25</v>
      </c>
    </row>
    <row r="15" spans="1:8">
      <c r="A15" s="4" t="s">
        <v>142</v>
      </c>
      <c r="B15" s="6" t="n">
        <v>325700</v>
      </c>
      <c r="C15" s="6" t="n">
        <v>215600</v>
      </c>
      <c r="D15" s="6" t="n">
        <v>134500</v>
      </c>
    </row>
    <row r="16" spans="1:8">
      <c r="A16" s="4" t="s">
        <v>278</v>
      </c>
    </row>
    <row r="17" spans="1:8">
      <c r="A17" s="3" t="s">
        <v>157</v>
      </c>
    </row>
    <row r="18" spans="1:8">
      <c r="A18" s="4" t="s">
        <v>275</v>
      </c>
      <c r="B18" s="5" t="n">
        <v>555555</v>
      </c>
      <c r="C18" s="5" t="n">
        <v>750000</v>
      </c>
      <c r="D18" s="5" t="n">
        <v>750000</v>
      </c>
      <c r="E18" s="5" t="n">
        <v>12218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80</v>
      </c>
    </row>
    <row r="3" spans="1:2">
      <c r="A3" s="3" t="s">
        <v>210</v>
      </c>
    </row>
    <row r="4" spans="1:2">
      <c r="A4" s="4" t="s">
        <v>281</v>
      </c>
      <c r="B4"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v>
      </c>
      <c r="B1" s="2" t="s">
        <v>1</v>
      </c>
    </row>
    <row r="2" spans="1:4">
      <c r="B2" s="2" t="s">
        <v>2</v>
      </c>
      <c r="C2" s="2" t="s">
        <v>34</v>
      </c>
      <c r="D2" s="2" t="s">
        <v>78</v>
      </c>
    </row>
    <row r="3" spans="1:4">
      <c r="A3" s="4" t="s">
        <v>283</v>
      </c>
    </row>
    <row r="4" spans="1:4">
      <c r="A4" s="3" t="s">
        <v>126</v>
      </c>
    </row>
    <row r="5" spans="1:4">
      <c r="A5" s="4" t="s">
        <v>284</v>
      </c>
      <c r="B5" s="4" t="s">
        <v>285</v>
      </c>
      <c r="C5" s="4" t="s">
        <v>285</v>
      </c>
      <c r="D5" s="4" t="s">
        <v>285</v>
      </c>
    </row>
    <row r="6" spans="1:4">
      <c r="A6" s="4" t="s">
        <v>286</v>
      </c>
      <c r="B6" s="4" t="s">
        <v>287</v>
      </c>
      <c r="C6" s="4" t="s">
        <v>287</v>
      </c>
      <c r="D6" s="4" t="s">
        <v>287</v>
      </c>
    </row>
    <row r="7" spans="1:4">
      <c r="A7" s="4" t="s">
        <v>288</v>
      </c>
    </row>
    <row r="8" spans="1:4">
      <c r="A8" s="3" t="s">
        <v>126</v>
      </c>
    </row>
    <row r="9" spans="1:4">
      <c r="A9" s="4" t="s">
        <v>289</v>
      </c>
      <c r="B9" s="4" t="s">
        <v>290</v>
      </c>
      <c r="C9" s="4" t="s">
        <v>290</v>
      </c>
      <c r="D9" s="4" t="s">
        <v>290</v>
      </c>
    </row>
    <row r="10" spans="1:4">
      <c r="A10" s="4" t="s">
        <v>291</v>
      </c>
      <c r="B10" s="4" t="s">
        <v>292</v>
      </c>
      <c r="C10" s="4" t="s">
        <v>292</v>
      </c>
      <c r="D10" s="4" t="s">
        <v>292</v>
      </c>
    </row>
    <row r="11" spans="1:4">
      <c r="A11" s="4" t="s">
        <v>293</v>
      </c>
      <c r="B11" s="4" t="s">
        <v>292</v>
      </c>
      <c r="C11" s="4" t="s">
        <v>292</v>
      </c>
      <c r="D11" s="4" t="s">
        <v>292</v>
      </c>
    </row>
    <row r="12" spans="1:4">
      <c r="A12" s="4" t="s">
        <v>286</v>
      </c>
      <c r="B12" s="4" t="s">
        <v>294</v>
      </c>
      <c r="C12" s="4" t="s">
        <v>294</v>
      </c>
      <c r="D12" s="4" t="s">
        <v>29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v>
      </c>
      <c r="B1" s="2" t="s">
        <v>1</v>
      </c>
    </row>
    <row r="2" spans="1:4">
      <c r="B2" s="2" t="s">
        <v>2</v>
      </c>
      <c r="C2" s="2" t="s">
        <v>34</v>
      </c>
      <c r="D2" s="2" t="s">
        <v>78</v>
      </c>
    </row>
    <row r="3" spans="1:4">
      <c r="A3" s="3" t="s">
        <v>221</v>
      </c>
    </row>
    <row r="4" spans="1:4">
      <c r="A4" s="4" t="s">
        <v>296</v>
      </c>
      <c r="B4" s="5" t="n">
        <v>1</v>
      </c>
      <c r="C4" s="5" t="n">
        <v>1</v>
      </c>
      <c r="D4" s="5" t="n">
        <v>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4</v>
      </c>
      <c r="D2" s="2" t="s">
        <v>78</v>
      </c>
    </row>
    <row r="3" spans="1:4">
      <c r="A3" s="3" t="s">
        <v>79</v>
      </c>
    </row>
    <row r="4" spans="1:4">
      <c r="A4" s="4" t="s">
        <v>80</v>
      </c>
      <c r="B4" s="6" t="n">
        <v>44521</v>
      </c>
      <c r="C4" s="6" t="n">
        <v>21426</v>
      </c>
      <c r="D4" s="6" t="n">
        <v>27772</v>
      </c>
    </row>
    <row r="5" spans="1:4">
      <c r="A5" s="3" t="s">
        <v>81</v>
      </c>
    </row>
    <row r="6" spans="1:4">
      <c r="A6" s="4" t="s">
        <v>82</v>
      </c>
      <c r="B6" s="5" t="n">
        <v>243621</v>
      </c>
      <c r="C6" s="5" t="n">
        <v>144687</v>
      </c>
      <c r="D6" s="5" t="n">
        <v>81131</v>
      </c>
    </row>
    <row r="7" spans="1:4">
      <c r="A7" s="4" t="s">
        <v>83</v>
      </c>
      <c r="B7" s="5" t="n">
        <v>47928</v>
      </c>
      <c r="C7" s="5" t="n">
        <v>27986</v>
      </c>
      <c r="D7" s="5" t="n">
        <v>19218</v>
      </c>
    </row>
    <row r="8" spans="1:4">
      <c r="A8" s="4" t="s">
        <v>84</v>
      </c>
      <c r="B8" s="5" t="n">
        <v>291549</v>
      </c>
      <c r="C8" s="5" t="n">
        <v>172673</v>
      </c>
      <c r="D8" s="5" t="n">
        <v>100349</v>
      </c>
    </row>
    <row r="9" spans="1:4">
      <c r="A9" s="3" t="s">
        <v>85</v>
      </c>
    </row>
    <row r="10" spans="1:4">
      <c r="A10" s="4" t="s">
        <v>86</v>
      </c>
      <c r="B10" s="5" t="n">
        <v>10459</v>
      </c>
      <c r="C10" s="5" t="n">
        <v>3349</v>
      </c>
      <c r="D10" s="5" t="n">
        <v>551</v>
      </c>
    </row>
    <row r="11" spans="1:4">
      <c r="A11" s="4" t="s">
        <v>87</v>
      </c>
      <c r="B11" s="5" t="n">
        <v>-73</v>
      </c>
      <c r="C11" s="5" t="n">
        <v>-221</v>
      </c>
      <c r="D11" s="5" t="n">
        <v>-469</v>
      </c>
    </row>
    <row r="12" spans="1:4">
      <c r="A12" s="4" t="s">
        <v>88</v>
      </c>
      <c r="B12" s="5" t="n">
        <v>10386</v>
      </c>
      <c r="C12" s="5" t="n">
        <v>3128</v>
      </c>
      <c r="D12" s="5" t="n">
        <v>82</v>
      </c>
    </row>
    <row r="13" spans="1:4">
      <c r="A13" s="4" t="s">
        <v>89</v>
      </c>
      <c r="B13" s="5" t="n">
        <v>-236642</v>
      </c>
      <c r="C13" s="5" t="n">
        <v>-148119</v>
      </c>
      <c r="D13" s="5" t="n">
        <v>-72495</v>
      </c>
    </row>
    <row r="14" spans="1:4">
      <c r="A14" s="3" t="s">
        <v>90</v>
      </c>
    </row>
    <row r="15" spans="1:4">
      <c r="A15" s="4" t="s">
        <v>91</v>
      </c>
      <c r="B15" s="5" t="n">
        <v>-16</v>
      </c>
    </row>
    <row r="16" spans="1:4">
      <c r="A16" s="4" t="s">
        <v>92</v>
      </c>
      <c r="B16" s="5" t="n">
        <v>105</v>
      </c>
      <c r="C16" s="5" t="n">
        <v>-251</v>
      </c>
      <c r="D16" s="5" t="n">
        <v>-18</v>
      </c>
    </row>
    <row r="17" spans="1:4">
      <c r="A17" s="4" t="s">
        <v>93</v>
      </c>
      <c r="B17" s="6" t="n">
        <v>-236553</v>
      </c>
      <c r="C17" s="6" t="n">
        <v>-148370</v>
      </c>
      <c r="D17" s="6" t="n">
        <v>-72513</v>
      </c>
    </row>
    <row r="18" spans="1:4">
      <c r="A18" s="4" t="s">
        <v>94</v>
      </c>
      <c r="B18" s="8" t="n">
        <v>-5.39</v>
      </c>
      <c r="C18" s="8" t="n">
        <v>-3.92</v>
      </c>
      <c r="D18" s="8" t="n">
        <v>-2.64</v>
      </c>
    </row>
    <row r="19" spans="1:4">
      <c r="A19" s="4" t="s">
        <v>95</v>
      </c>
      <c r="B19" s="5" t="n">
        <v>43867</v>
      </c>
      <c r="C19" s="5" t="n">
        <v>37793</v>
      </c>
      <c r="D19" s="5" t="n">
        <v>274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298</v>
      </c>
      <c r="D1" s="2" t="s">
        <v>34</v>
      </c>
    </row>
    <row r="2" spans="1:4">
      <c r="A2" s="3" t="s">
        <v>160</v>
      </c>
    </row>
    <row r="3" spans="1:4">
      <c r="A3" s="4" t="s">
        <v>299</v>
      </c>
      <c r="B3" s="6" t="n">
        <v>3600</v>
      </c>
      <c r="C3" s="6" t="n">
        <v>4478</v>
      </c>
      <c r="D3" s="6" t="n">
        <v>5373</v>
      </c>
    </row>
    <row r="4" spans="1:4">
      <c r="A4" s="4" t="s">
        <v>52</v>
      </c>
      <c r="B4" s="5" t="n">
        <v>42567</v>
      </c>
      <c r="C4" s="5" t="n">
        <v>36210</v>
      </c>
      <c r="D4" s="5" t="n">
        <v>30000</v>
      </c>
    </row>
    <row r="5" spans="1:4">
      <c r="A5" s="4" t="s">
        <v>63</v>
      </c>
      <c r="B5" s="5" t="n">
        <v>-597545</v>
      </c>
      <c r="C5" s="5" t="n">
        <v>-360904</v>
      </c>
      <c r="D5" s="6" t="n">
        <v>-355589</v>
      </c>
    </row>
    <row r="6" spans="1:4">
      <c r="A6" s="4" t="s">
        <v>300</v>
      </c>
    </row>
    <row r="7" spans="1:4">
      <c r="A7" s="3" t="s">
        <v>227</v>
      </c>
    </row>
    <row r="8" spans="1:4">
      <c r="A8" s="4" t="s">
        <v>129</v>
      </c>
      <c r="C8" s="5" t="n">
        <v>5300</v>
      </c>
    </row>
    <row r="9" spans="1:4">
      <c r="A9" s="3" t="s">
        <v>160</v>
      </c>
    </row>
    <row r="10" spans="1:4">
      <c r="A10" s="4" t="s">
        <v>299</v>
      </c>
      <c r="B10" s="5" t="n">
        <v>-1540</v>
      </c>
      <c r="C10" s="5" t="n">
        <v>-895</v>
      </c>
    </row>
    <row r="11" spans="1:4">
      <c r="A11" s="4" t="s">
        <v>52</v>
      </c>
      <c r="B11" s="5" t="n">
        <v>17056</v>
      </c>
      <c r="C11" s="5" t="n">
        <v>6210</v>
      </c>
    </row>
    <row r="12" spans="1:4">
      <c r="A12" s="4" t="s">
        <v>63</v>
      </c>
      <c r="B12" s="5" t="n">
        <v>-15516</v>
      </c>
      <c r="C12" s="5" t="n">
        <v>-5315</v>
      </c>
    </row>
    <row r="13" spans="1:4">
      <c r="A13" s="4" t="s">
        <v>301</v>
      </c>
    </row>
    <row r="14" spans="1:4">
      <c r="A14" s="3" t="s">
        <v>160</v>
      </c>
    </row>
    <row r="15" spans="1:4">
      <c r="A15" s="4" t="s">
        <v>299</v>
      </c>
      <c r="B15" s="5" t="n">
        <v>5140</v>
      </c>
      <c r="C15" s="5" t="n">
        <v>5373</v>
      </c>
    </row>
    <row r="16" spans="1:4">
      <c r="A16" s="4" t="s">
        <v>52</v>
      </c>
      <c r="B16" s="5" t="n">
        <v>25511</v>
      </c>
      <c r="C16" s="5" t="n">
        <v>30000</v>
      </c>
    </row>
    <row r="17" spans="1:4">
      <c r="A17" s="4" t="s">
        <v>63</v>
      </c>
      <c r="B17" s="6" t="n">
        <v>-582029</v>
      </c>
      <c r="C17" s="6" t="n">
        <v>-3555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2</v>
      </c>
      <c r="B1" s="2" t="s">
        <v>303</v>
      </c>
      <c r="J1" s="2" t="s">
        <v>1</v>
      </c>
    </row>
    <row r="2" spans="1:12">
      <c r="B2" s="2" t="s">
        <v>2</v>
      </c>
      <c r="C2" s="2" t="s">
        <v>304</v>
      </c>
      <c r="D2" s="2" t="s">
        <v>4</v>
      </c>
      <c r="E2" s="2" t="s">
        <v>305</v>
      </c>
      <c r="F2" s="2" t="s">
        <v>34</v>
      </c>
      <c r="G2" s="2" t="s">
        <v>306</v>
      </c>
      <c r="H2" s="2" t="s">
        <v>307</v>
      </c>
      <c r="I2" s="2" t="s">
        <v>308</v>
      </c>
      <c r="J2" s="2" t="s">
        <v>2</v>
      </c>
      <c r="K2" s="2" t="s">
        <v>34</v>
      </c>
      <c r="L2" s="2" t="s">
        <v>78</v>
      </c>
    </row>
    <row r="3" spans="1:12">
      <c r="A3" s="3" t="s">
        <v>160</v>
      </c>
    </row>
    <row r="4" spans="1:12">
      <c r="A4" s="4" t="s">
        <v>80</v>
      </c>
      <c r="B4" s="6" t="n">
        <v>1033</v>
      </c>
      <c r="C4" s="6" t="n">
        <v>1095</v>
      </c>
      <c r="D4" s="6" t="n">
        <v>41439</v>
      </c>
      <c r="E4" s="6" t="n">
        <v>954</v>
      </c>
      <c r="F4" s="6" t="n">
        <v>1628</v>
      </c>
      <c r="G4" s="6" t="n">
        <v>8068</v>
      </c>
      <c r="H4" s="6" t="n">
        <v>5890</v>
      </c>
      <c r="I4" s="6" t="n">
        <v>5840</v>
      </c>
      <c r="J4" s="6" t="n">
        <v>44521</v>
      </c>
      <c r="K4" s="6" t="n">
        <v>21426</v>
      </c>
      <c r="L4" s="6" t="n">
        <v>27772</v>
      </c>
    </row>
    <row r="5" spans="1:12">
      <c r="A5" s="4" t="s">
        <v>89</v>
      </c>
      <c r="B5" s="6" t="n">
        <v>-80322</v>
      </c>
      <c r="C5" s="6" t="n">
        <v>-72723</v>
      </c>
      <c r="D5" s="6" t="n">
        <v>-27048</v>
      </c>
      <c r="E5" s="6" t="n">
        <v>-56549</v>
      </c>
      <c r="F5" s="6" t="n">
        <v>-49027</v>
      </c>
      <c r="G5" s="6" t="n">
        <v>-37703</v>
      </c>
      <c r="H5" s="6" t="n">
        <v>-33412</v>
      </c>
      <c r="I5" s="6" t="n">
        <v>-27977</v>
      </c>
      <c r="J5" s="6" t="n">
        <v>-236642</v>
      </c>
      <c r="K5" s="6" t="n">
        <v>-148119</v>
      </c>
      <c r="L5" s="6" t="n">
        <v>-72495</v>
      </c>
    </row>
    <row r="6" spans="1:12">
      <c r="A6" s="4" t="s">
        <v>309</v>
      </c>
      <c r="B6" s="8" t="n">
        <v>-1.83</v>
      </c>
      <c r="C6" s="8" t="n">
        <v>-1.66</v>
      </c>
      <c r="D6" s="8" t="n">
        <v>-0.62</v>
      </c>
      <c r="E6" s="8" t="n">
        <v>-1.29</v>
      </c>
      <c r="F6" s="8" t="n">
        <v>-1.23</v>
      </c>
      <c r="G6" s="8" t="n">
        <v>-0.96</v>
      </c>
      <c r="H6" s="8" t="n">
        <v>-0.86</v>
      </c>
      <c r="I6" s="8" t="n">
        <v>-0.84</v>
      </c>
      <c r="J6" s="8" t="n">
        <v>-5.39</v>
      </c>
      <c r="K6" s="8" t="n">
        <v>-3.92</v>
      </c>
      <c r="L6" s="8" t="n">
        <v>-2.64</v>
      </c>
    </row>
    <row r="7" spans="1:12">
      <c r="A7" s="4" t="s">
        <v>310</v>
      </c>
    </row>
    <row r="8" spans="1:12">
      <c r="A8" s="3" t="s">
        <v>160</v>
      </c>
    </row>
    <row r="9" spans="1:12">
      <c r="A9" s="4" t="s">
        <v>80</v>
      </c>
      <c r="J9" s="6" t="n">
        <v>54722</v>
      </c>
    </row>
    <row r="10" spans="1:12">
      <c r="A10" s="4" t="s">
        <v>89</v>
      </c>
      <c r="J10" s="6" t="n">
        <v>-226441</v>
      </c>
    </row>
    <row r="11" spans="1:12">
      <c r="A11" s="4" t="s">
        <v>309</v>
      </c>
      <c r="J11" s="8" t="n">
        <v>-5.16</v>
      </c>
    </row>
    <row r="12" spans="1:12">
      <c r="A12" s="4" t="s">
        <v>311</v>
      </c>
    </row>
    <row r="13" spans="1:12">
      <c r="A13" s="3" t="s">
        <v>160</v>
      </c>
    </row>
    <row r="14" spans="1:12">
      <c r="A14" s="4" t="s">
        <v>80</v>
      </c>
      <c r="J14" s="6" t="n">
        <v>-10201</v>
      </c>
    </row>
    <row r="15" spans="1:12">
      <c r="A15" s="4" t="s">
        <v>89</v>
      </c>
      <c r="J15" s="6" t="n">
        <v>-10201</v>
      </c>
    </row>
    <row r="16" spans="1:12">
      <c r="A16" s="4" t="s">
        <v>309</v>
      </c>
      <c r="J16" s="8" t="n">
        <v>-0.23</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v>
      </c>
      <c r="B1" s="2" t="s">
        <v>1</v>
      </c>
    </row>
    <row r="2" spans="1:4">
      <c r="B2" s="2" t="s">
        <v>2</v>
      </c>
      <c r="C2" s="2" t="s">
        <v>34</v>
      </c>
      <c r="D2" s="2" t="s">
        <v>78</v>
      </c>
    </row>
    <row r="3" spans="1:4">
      <c r="A3" s="3" t="s">
        <v>160</v>
      </c>
    </row>
    <row r="4" spans="1:4">
      <c r="A4" s="4" t="s">
        <v>89</v>
      </c>
      <c r="B4" s="6" t="n">
        <v>-236642</v>
      </c>
      <c r="C4" s="6" t="n">
        <v>-148119</v>
      </c>
      <c r="D4" s="6" t="n">
        <v>-72495</v>
      </c>
    </row>
    <row r="5" spans="1:4">
      <c r="A5" s="4" t="s">
        <v>313</v>
      </c>
      <c r="B5" s="5" t="n">
        <v>5479</v>
      </c>
      <c r="C5" s="6" t="n">
        <v>-11861</v>
      </c>
      <c r="D5" s="6" t="n">
        <v>33594</v>
      </c>
    </row>
    <row r="6" spans="1:4">
      <c r="A6" s="4" t="s">
        <v>311</v>
      </c>
    </row>
    <row r="7" spans="1:4">
      <c r="A7" s="3" t="s">
        <v>160</v>
      </c>
    </row>
    <row r="8" spans="1:4">
      <c r="A8" s="4" t="s">
        <v>89</v>
      </c>
      <c r="B8" s="5" t="n">
        <v>-10201</v>
      </c>
    </row>
    <row r="9" spans="1:4">
      <c r="A9" s="4" t="s">
        <v>313</v>
      </c>
      <c r="B9" s="5" t="n">
        <v>757</v>
      </c>
    </row>
    <row r="10" spans="1:4">
      <c r="A10" s="4" t="s">
        <v>310</v>
      </c>
    </row>
    <row r="11" spans="1:4">
      <c r="A11" s="3" t="s">
        <v>160</v>
      </c>
    </row>
    <row r="12" spans="1:4">
      <c r="A12" s="4" t="s">
        <v>89</v>
      </c>
      <c r="B12" s="5" t="n">
        <v>-226441</v>
      </c>
    </row>
    <row r="13" spans="1:4">
      <c r="A13" s="4" t="s">
        <v>313</v>
      </c>
      <c r="B13" s="6" t="n">
        <v>472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4</v>
      </c>
    </row>
    <row r="2" spans="1:3">
      <c r="A2" s="3" t="s">
        <v>315</v>
      </c>
    </row>
    <row r="3" spans="1:3">
      <c r="A3" s="4" t="s">
        <v>316</v>
      </c>
      <c r="B3" s="6" t="n">
        <v>68064</v>
      </c>
      <c r="C3" s="6" t="n">
        <v>400304</v>
      </c>
    </row>
    <row r="4" spans="1:3">
      <c r="A4" s="4" t="s">
        <v>317</v>
      </c>
      <c r="B4" s="6" t="n">
        <v>68064</v>
      </c>
      <c r="C4" s="6" t="n">
        <v>4003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318</v>
      </c>
      <c r="B1" s="2" t="s">
        <v>2</v>
      </c>
      <c r="C1" s="2" t="s">
        <v>34</v>
      </c>
    </row>
    <row r="2" spans="1:3">
      <c r="A2" s="3" t="s">
        <v>319</v>
      </c>
    </row>
    <row r="3" spans="1:3">
      <c r="A3" s="4" t="s">
        <v>320</v>
      </c>
      <c r="B3" s="6" t="n">
        <v>426112</v>
      </c>
      <c r="C3" s="6" t="n">
        <v>273321</v>
      </c>
    </row>
    <row r="4" spans="1:3">
      <c r="A4" s="4" t="s">
        <v>321</v>
      </c>
      <c r="B4" s="5" t="n">
        <v>-164</v>
      </c>
      <c r="C4" s="5" t="n">
        <v>-269</v>
      </c>
    </row>
    <row r="5" spans="1:3">
      <c r="A5" s="4" t="s">
        <v>37</v>
      </c>
      <c r="B5" s="6" t="n">
        <v>425948</v>
      </c>
      <c r="C5" s="6" t="n">
        <v>273052</v>
      </c>
    </row>
    <row r="6" spans="1:3">
      <c r="A6" s="4" t="s">
        <v>322</v>
      </c>
      <c r="B6" s="4" t="s">
        <v>323</v>
      </c>
      <c r="C6" s="4" t="s">
        <v>3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4</v>
      </c>
    </row>
    <row r="2" spans="1:3">
      <c r="A2" s="3" t="s">
        <v>162</v>
      </c>
    </row>
    <row r="3" spans="1:3">
      <c r="A3" s="4" t="s">
        <v>325</v>
      </c>
      <c r="B3" s="6" t="n">
        <v>494176</v>
      </c>
      <c r="C3" s="6" t="n">
        <v>673625</v>
      </c>
    </row>
    <row r="4" spans="1:3">
      <c r="A4" s="4" t="s">
        <v>326</v>
      </c>
      <c r="B4" s="5" t="n">
        <v>-164</v>
      </c>
      <c r="C4" s="5" t="n">
        <v>-269</v>
      </c>
    </row>
    <row r="5" spans="1:3">
      <c r="A5" s="4" t="s">
        <v>327</v>
      </c>
      <c r="B5" s="6" t="n">
        <v>494012</v>
      </c>
      <c r="C5" s="6" t="n">
        <v>6733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4</v>
      </c>
    </row>
    <row r="3" spans="1:3">
      <c r="A3" s="3" t="s">
        <v>329</v>
      </c>
    </row>
    <row r="4" spans="1:3">
      <c r="A4" s="4" t="s">
        <v>329</v>
      </c>
      <c r="B4" s="6" t="n">
        <v>0</v>
      </c>
      <c r="C4" s="6" t="n">
        <v>0</v>
      </c>
    </row>
    <row r="5" spans="1:3">
      <c r="A5" s="3" t="s">
        <v>330</v>
      </c>
    </row>
    <row r="6" spans="1:3">
      <c r="A6" s="4" t="s">
        <v>330</v>
      </c>
      <c r="B6" s="6" t="n">
        <v>0</v>
      </c>
      <c r="C6"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1</v>
      </c>
      <c r="B1" s="2" t="s">
        <v>332</v>
      </c>
      <c r="C1" s="2" t="s">
        <v>333</v>
      </c>
    </row>
    <row r="2" spans="1:3">
      <c r="A2" s="3" t="s">
        <v>334</v>
      </c>
    </row>
    <row r="3" spans="1:3">
      <c r="A3" s="4" t="s">
        <v>335</v>
      </c>
      <c r="B3" s="5" t="n">
        <v>54</v>
      </c>
      <c r="C3" s="5" t="n">
        <v>37</v>
      </c>
    </row>
    <row r="4" spans="1:3">
      <c r="A4" s="4" t="s">
        <v>336</v>
      </c>
      <c r="B4" s="5" t="n">
        <v>0</v>
      </c>
      <c r="C4" s="5" t="n">
        <v>0</v>
      </c>
    </row>
    <row r="5" spans="1:3">
      <c r="A5" s="3" t="s">
        <v>337</v>
      </c>
    </row>
    <row r="6" spans="1:3">
      <c r="A6" s="4" t="s">
        <v>338</v>
      </c>
      <c r="B6" s="6" t="n">
        <v>397500</v>
      </c>
      <c r="C6" s="6" t="n">
        <v>273100</v>
      </c>
    </row>
    <row r="7" spans="1:3">
      <c r="A7" s="4" t="s">
        <v>339</v>
      </c>
      <c r="B7" s="6" t="n">
        <v>0</v>
      </c>
      <c r="C7"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4</v>
      </c>
    </row>
    <row r="2" spans="1:3">
      <c r="A2" s="3" t="s">
        <v>37</v>
      </c>
    </row>
    <row r="3" spans="1:3">
      <c r="A3" s="4" t="s">
        <v>341</v>
      </c>
      <c r="B3" s="6" t="n">
        <v>0</v>
      </c>
      <c r="C3" s="6" t="n">
        <v>0</v>
      </c>
    </row>
    <row r="4" spans="1:3">
      <c r="A4" s="4" t="s">
        <v>342</v>
      </c>
      <c r="B4" s="5" t="n">
        <v>0</v>
      </c>
      <c r="C4" s="5" t="n">
        <v>0</v>
      </c>
    </row>
    <row r="5" spans="1:3">
      <c r="A5" s="4" t="s">
        <v>343</v>
      </c>
      <c r="B5" s="6" t="n">
        <v>0</v>
      </c>
      <c r="C5"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35"/>
    <col customWidth="1" max="3" min="3" width="35"/>
  </cols>
  <sheetData>
    <row r="1" spans="1:3">
      <c r="A1" s="1" t="s">
        <v>344</v>
      </c>
      <c r="B1" s="2" t="s">
        <v>2</v>
      </c>
      <c r="C1" s="2" t="s">
        <v>34</v>
      </c>
    </row>
    <row r="2" spans="1:3">
      <c r="A2" s="3" t="s">
        <v>164</v>
      </c>
    </row>
    <row r="3" spans="1:3">
      <c r="A3" s="4" t="s">
        <v>37</v>
      </c>
      <c r="B3" s="6" t="n">
        <v>425948</v>
      </c>
      <c r="C3" s="6" t="n">
        <v>273052</v>
      </c>
    </row>
    <row r="4" spans="1:3">
      <c r="A4" s="4" t="s">
        <v>322</v>
      </c>
      <c r="B4" s="4" t="s">
        <v>323</v>
      </c>
      <c r="C4" s="4" t="s">
        <v>323</v>
      </c>
    </row>
    <row r="5" spans="1:3">
      <c r="A5" s="4" t="s">
        <v>345</v>
      </c>
    </row>
    <row r="6" spans="1:3">
      <c r="A6" s="3" t="s">
        <v>164</v>
      </c>
    </row>
    <row r="7" spans="1:3">
      <c r="A7" s="4" t="s">
        <v>317</v>
      </c>
      <c r="B7" s="6" t="n">
        <v>68064</v>
      </c>
      <c r="C7" s="6" t="n">
        <v>400304</v>
      </c>
    </row>
    <row r="8" spans="1:3">
      <c r="A8" s="4" t="s">
        <v>346</v>
      </c>
    </row>
    <row r="9" spans="1:3">
      <c r="A9" s="3" t="s">
        <v>164</v>
      </c>
    </row>
    <row r="10" spans="1:3">
      <c r="A10" s="4" t="s">
        <v>37</v>
      </c>
      <c r="B10" s="5" t="n">
        <v>425948</v>
      </c>
      <c r="C10" s="5" t="n">
        <v>273052</v>
      </c>
    </row>
    <row r="11" spans="1:3">
      <c r="A11" s="4" t="s">
        <v>101</v>
      </c>
      <c r="B11" s="5" t="n">
        <v>494012</v>
      </c>
      <c r="C11" s="5" t="n">
        <v>673356</v>
      </c>
    </row>
    <row r="12" spans="1:3">
      <c r="A12" s="4" t="s">
        <v>347</v>
      </c>
    </row>
    <row r="13" spans="1:3">
      <c r="A13" s="3" t="s">
        <v>164</v>
      </c>
    </row>
    <row r="14" spans="1:3">
      <c r="A14" s="4" t="s">
        <v>317</v>
      </c>
      <c r="B14" s="5" t="n">
        <v>68064</v>
      </c>
      <c r="C14" s="5" t="n">
        <v>400304</v>
      </c>
    </row>
    <row r="15" spans="1:3">
      <c r="A15" s="4" t="s">
        <v>348</v>
      </c>
    </row>
    <row r="16" spans="1:3">
      <c r="A16" s="3" t="s">
        <v>164</v>
      </c>
    </row>
    <row r="17" spans="1:3">
      <c r="A17" s="4" t="s">
        <v>37</v>
      </c>
      <c r="B17" s="5" t="n">
        <v>425948</v>
      </c>
      <c r="C17" s="5" t="n">
        <v>273052</v>
      </c>
    </row>
    <row r="18" spans="1:3">
      <c r="A18" s="4" t="s">
        <v>101</v>
      </c>
      <c r="B18" s="5" t="n">
        <v>494012</v>
      </c>
      <c r="C18" s="5" t="n">
        <v>673356</v>
      </c>
    </row>
    <row r="19" spans="1:3">
      <c r="A19" s="4" t="s">
        <v>349</v>
      </c>
    </row>
    <row r="20" spans="1:3">
      <c r="A20" s="3" t="s">
        <v>164</v>
      </c>
    </row>
    <row r="21" spans="1:3">
      <c r="A21" s="4" t="s">
        <v>317</v>
      </c>
      <c r="B21" s="6" t="n">
        <v>68064</v>
      </c>
      <c r="C21" s="6" t="n">
        <v>4003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96</v>
      </c>
      <c r="B1" s="2" t="s">
        <v>97</v>
      </c>
      <c r="C1" s="2" t="s">
        <v>98</v>
      </c>
      <c r="D1" s="2" t="s">
        <v>99</v>
      </c>
      <c r="E1" s="2" t="s">
        <v>100</v>
      </c>
      <c r="F1" s="2" t="s">
        <v>101</v>
      </c>
    </row>
    <row r="2" spans="1:6">
      <c r="A2" s="4" t="s">
        <v>102</v>
      </c>
      <c r="B2" s="6" t="n">
        <v>27</v>
      </c>
      <c r="C2" s="6" t="n">
        <v>278927</v>
      </c>
      <c r="E2" s="6" t="n">
        <v>-134975</v>
      </c>
      <c r="F2" s="6" t="n">
        <v>143979</v>
      </c>
    </row>
    <row r="3" spans="1:6">
      <c r="A3" s="4" t="s">
        <v>103</v>
      </c>
      <c r="B3" s="5" t="n">
        <v>27065558</v>
      </c>
    </row>
    <row r="4" spans="1:6">
      <c r="A4" s="3" t="s">
        <v>104</v>
      </c>
    </row>
    <row r="5" spans="1:6">
      <c r="A5" s="4" t="s">
        <v>105</v>
      </c>
      <c r="B5" s="6" t="n">
        <v>6</v>
      </c>
      <c r="C5" s="5" t="n">
        <v>134543</v>
      </c>
      <c r="F5" s="5" t="n">
        <v>134549</v>
      </c>
    </row>
    <row r="6" spans="1:6">
      <c r="A6" s="4" t="s">
        <v>106</v>
      </c>
      <c r="B6" s="5" t="n">
        <v>5750000</v>
      </c>
    </row>
    <row r="7" spans="1:6">
      <c r="A7" s="4" t="s">
        <v>107</v>
      </c>
      <c r="C7" s="5" t="n">
        <v>546</v>
      </c>
      <c r="F7" s="5" t="n">
        <v>546</v>
      </c>
    </row>
    <row r="8" spans="1:6">
      <c r="A8" s="4" t="s">
        <v>108</v>
      </c>
      <c r="B8" s="5" t="n">
        <v>284471</v>
      </c>
    </row>
    <row r="9" spans="1:6">
      <c r="A9" s="4" t="s">
        <v>109</v>
      </c>
      <c r="C9" s="5" t="n">
        <v>377</v>
      </c>
      <c r="F9" s="6" t="n">
        <v>377</v>
      </c>
    </row>
    <row r="10" spans="1:6">
      <c r="A10" s="4" t="s">
        <v>110</v>
      </c>
      <c r="B10" s="5" t="n">
        <v>23325</v>
      </c>
      <c r="F10" s="5" t="n">
        <v>23325</v>
      </c>
    </row>
    <row r="11" spans="1:6">
      <c r="A11" s="4" t="s">
        <v>111</v>
      </c>
      <c r="C11" s="5" t="n">
        <v>6140</v>
      </c>
      <c r="F11" s="6" t="n">
        <v>6140</v>
      </c>
    </row>
    <row r="12" spans="1:6">
      <c r="A12" s="4" t="s">
        <v>112</v>
      </c>
      <c r="D12" s="6" t="n">
        <v>-18</v>
      </c>
      <c r="F12" s="5" t="n">
        <v>-18</v>
      </c>
    </row>
    <row r="13" spans="1:6">
      <c r="A13" s="4" t="s">
        <v>89</v>
      </c>
      <c r="E13" s="5" t="n">
        <v>-72495</v>
      </c>
      <c r="F13" s="5" t="n">
        <v>-72495</v>
      </c>
    </row>
    <row r="14" spans="1:6">
      <c r="A14" s="4" t="s">
        <v>113</v>
      </c>
      <c r="B14" s="6" t="n">
        <v>33</v>
      </c>
      <c r="C14" s="5" t="n">
        <v>420533</v>
      </c>
      <c r="D14" s="5" t="n">
        <v>-18</v>
      </c>
      <c r="E14" s="5" t="n">
        <v>-207470</v>
      </c>
      <c r="F14" s="5" t="n">
        <v>213078</v>
      </c>
    </row>
    <row r="15" spans="1:6">
      <c r="A15" s="4" t="s">
        <v>114</v>
      </c>
      <c r="B15" s="5" t="n">
        <v>33123354</v>
      </c>
    </row>
    <row r="16" spans="1:6">
      <c r="A16" s="3" t="s">
        <v>104</v>
      </c>
    </row>
    <row r="17" spans="1:6">
      <c r="A17" s="4" t="s">
        <v>105</v>
      </c>
      <c r="B17" s="6" t="n">
        <v>10</v>
      </c>
      <c r="C17" s="5" t="n">
        <v>541366</v>
      </c>
      <c r="F17" s="5" t="n">
        <v>541376</v>
      </c>
    </row>
    <row r="18" spans="1:6">
      <c r="A18" s="4" t="s">
        <v>106</v>
      </c>
      <c r="B18" s="5" t="n">
        <v>10009259</v>
      </c>
    </row>
    <row r="19" spans="1:6">
      <c r="A19" s="4" t="s">
        <v>107</v>
      </c>
      <c r="C19" s="5" t="n">
        <v>4887</v>
      </c>
      <c r="F19" s="5" t="n">
        <v>4887</v>
      </c>
    </row>
    <row r="20" spans="1:6">
      <c r="A20" s="4" t="s">
        <v>108</v>
      </c>
      <c r="B20" s="5" t="n">
        <v>428210</v>
      </c>
    </row>
    <row r="21" spans="1:6">
      <c r="A21" s="4" t="s">
        <v>109</v>
      </c>
      <c r="C21" s="5" t="n">
        <v>476</v>
      </c>
      <c r="F21" s="6" t="n">
        <v>476</v>
      </c>
    </row>
    <row r="22" spans="1:6">
      <c r="A22" s="4" t="s">
        <v>110</v>
      </c>
      <c r="B22" s="5" t="n">
        <v>16703</v>
      </c>
      <c r="F22" s="5" t="n">
        <v>16703</v>
      </c>
    </row>
    <row r="23" spans="1:6">
      <c r="A23" s="4" t="s">
        <v>111</v>
      </c>
      <c r="C23" s="5" t="n">
        <v>12523</v>
      </c>
      <c r="F23" s="6" t="n">
        <v>12523</v>
      </c>
    </row>
    <row r="24" spans="1:6">
      <c r="A24" s="4" t="s">
        <v>112</v>
      </c>
      <c r="D24" s="5" t="n">
        <v>-251</v>
      </c>
      <c r="F24" s="5" t="n">
        <v>-251</v>
      </c>
    </row>
    <row r="25" spans="1:6">
      <c r="A25" s="4" t="s">
        <v>89</v>
      </c>
      <c r="E25" s="5" t="n">
        <v>-148119</v>
      </c>
      <c r="F25" s="5" t="n">
        <v>-148119</v>
      </c>
    </row>
    <row r="26" spans="1:6">
      <c r="A26" s="4" t="s">
        <v>115</v>
      </c>
      <c r="B26" s="6" t="n">
        <v>43</v>
      </c>
      <c r="C26" s="5" t="n">
        <v>979785</v>
      </c>
      <c r="D26" s="5" t="n">
        <v>-269</v>
      </c>
      <c r="E26" s="5" t="n">
        <v>-355589</v>
      </c>
      <c r="F26" s="6" t="n">
        <v>623970</v>
      </c>
    </row>
    <row r="27" spans="1:6">
      <c r="A27" s="4" t="s">
        <v>116</v>
      </c>
      <c r="B27" s="5" t="n">
        <v>43577526</v>
      </c>
      <c r="F27" s="5" t="n">
        <v>43577526</v>
      </c>
    </row>
    <row r="28" spans="1:6">
      <c r="A28" s="3" t="s">
        <v>104</v>
      </c>
    </row>
    <row r="29" spans="1:6">
      <c r="A29" s="4" t="s">
        <v>107</v>
      </c>
      <c r="B29" s="6" t="n">
        <v>1</v>
      </c>
      <c r="C29" s="5" t="n">
        <v>5586</v>
      </c>
      <c r="F29" s="6" t="n">
        <v>5587</v>
      </c>
    </row>
    <row r="30" spans="1:6">
      <c r="A30" s="4" t="s">
        <v>108</v>
      </c>
      <c r="B30" s="5" t="n">
        <v>445622</v>
      </c>
    </row>
    <row r="31" spans="1:6">
      <c r="A31" s="4" t="s">
        <v>109</v>
      </c>
      <c r="C31" s="5" t="n">
        <v>750</v>
      </c>
      <c r="F31" s="6" t="n">
        <v>750</v>
      </c>
    </row>
    <row r="32" spans="1:6">
      <c r="A32" s="4" t="s">
        <v>110</v>
      </c>
      <c r="B32" s="5" t="n">
        <v>13878</v>
      </c>
      <c r="F32" s="5" t="n">
        <v>13878</v>
      </c>
    </row>
    <row r="33" spans="1:6">
      <c r="A33" s="4" t="s">
        <v>111</v>
      </c>
      <c r="C33" s="5" t="n">
        <v>30534</v>
      </c>
      <c r="F33" s="6" t="n">
        <v>30534</v>
      </c>
    </row>
    <row r="34" spans="1:6">
      <c r="A34" s="4" t="s">
        <v>117</v>
      </c>
      <c r="E34" s="5" t="n">
        <v>-5314</v>
      </c>
      <c r="F34" s="5" t="n">
        <v>-5314</v>
      </c>
    </row>
    <row r="35" spans="1:6">
      <c r="A35" s="4" t="s">
        <v>118</v>
      </c>
      <c r="D35" s="5" t="n">
        <v>-16</v>
      </c>
      <c r="F35" s="5" t="n">
        <v>-16</v>
      </c>
    </row>
    <row r="36" spans="1:6">
      <c r="A36" s="4" t="s">
        <v>112</v>
      </c>
      <c r="D36" s="5" t="n">
        <v>105</v>
      </c>
      <c r="F36" s="5" t="n">
        <v>105</v>
      </c>
    </row>
    <row r="37" spans="1:6">
      <c r="A37" s="4" t="s">
        <v>119</v>
      </c>
      <c r="C37" s="5" t="n">
        <v>35</v>
      </c>
      <c r="F37" s="5" t="n">
        <v>35</v>
      </c>
    </row>
    <row r="38" spans="1:6">
      <c r="A38" s="4" t="s">
        <v>89</v>
      </c>
      <c r="E38" s="5" t="n">
        <v>-236642</v>
      </c>
      <c r="F38" s="5" t="n">
        <v>-236642</v>
      </c>
    </row>
    <row r="39" spans="1:6">
      <c r="A39" s="4" t="s">
        <v>120</v>
      </c>
      <c r="B39" s="6" t="n">
        <v>44</v>
      </c>
      <c r="C39" s="6" t="n">
        <v>1016690</v>
      </c>
      <c r="D39" s="6" t="n">
        <v>-180</v>
      </c>
      <c r="E39" s="6" t="n">
        <v>-597545</v>
      </c>
      <c r="F39" s="6" t="n">
        <v>419009</v>
      </c>
    </row>
    <row r="40" spans="1:6">
      <c r="A40" s="4" t="s">
        <v>121</v>
      </c>
      <c r="B40" s="5" t="n">
        <v>44037026</v>
      </c>
      <c r="F40" s="5" t="n">
        <v>440370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0</v>
      </c>
      <c r="B1" s="2" t="s">
        <v>2</v>
      </c>
      <c r="C1" s="2" t="s">
        <v>34</v>
      </c>
    </row>
    <row r="2" spans="1:3">
      <c r="A2" s="3" t="s">
        <v>166</v>
      </c>
    </row>
    <row r="3" spans="1:3">
      <c r="A3" s="4" t="s">
        <v>41</v>
      </c>
      <c r="B3" s="9" t="n">
        <v>5.4</v>
      </c>
      <c r="C3" s="9" t="n">
        <v>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16"/>
  </cols>
  <sheetData>
    <row r="1" spans="1:2">
      <c r="A1" s="1" t="s">
        <v>351</v>
      </c>
      <c r="B1" s="2" t="s">
        <v>1</v>
      </c>
    </row>
    <row r="2" spans="1:2">
      <c r="B2" s="2" t="s">
        <v>2</v>
      </c>
    </row>
    <row r="3" spans="1:2">
      <c r="A3" s="4" t="s">
        <v>352</v>
      </c>
    </row>
    <row r="4" spans="1:2">
      <c r="A4" s="3" t="s">
        <v>168</v>
      </c>
    </row>
    <row r="5" spans="1:2">
      <c r="A5" s="4" t="s">
        <v>353</v>
      </c>
      <c r="B5" s="4" t="s">
        <v>354</v>
      </c>
    </row>
    <row r="6" spans="1:2">
      <c r="A6" s="4" t="s">
        <v>355</v>
      </c>
    </row>
    <row r="7" spans="1:2">
      <c r="A7" s="3" t="s">
        <v>168</v>
      </c>
    </row>
    <row r="8" spans="1:2">
      <c r="A8" s="4" t="s">
        <v>353</v>
      </c>
      <c r="B8" s="4" t="s">
        <v>356</v>
      </c>
    </row>
    <row r="9" spans="1:2">
      <c r="A9" s="4" t="s">
        <v>357</v>
      </c>
    </row>
    <row r="10" spans="1:2">
      <c r="A10" s="3" t="s">
        <v>168</v>
      </c>
    </row>
    <row r="11" spans="1:2">
      <c r="A11" s="4" t="s">
        <v>353</v>
      </c>
      <c r="B11" s="4" t="s">
        <v>358</v>
      </c>
    </row>
    <row r="12" spans="1:2">
      <c r="A12" s="4" t="s">
        <v>359</v>
      </c>
    </row>
    <row r="13" spans="1:2">
      <c r="A13" s="3" t="s">
        <v>168</v>
      </c>
    </row>
    <row r="14" spans="1:2">
      <c r="A14" s="4" t="s">
        <v>360</v>
      </c>
      <c r="B14" s="4" t="s">
        <v>361</v>
      </c>
    </row>
    <row r="15" spans="1:2">
      <c r="A15" s="4" t="s">
        <v>362</v>
      </c>
    </row>
    <row r="16" spans="1:2">
      <c r="A16" s="3" t="s">
        <v>168</v>
      </c>
    </row>
    <row r="17" spans="1:2">
      <c r="A17" s="4" t="s">
        <v>353</v>
      </c>
      <c r="B17" s="4" t="s">
        <v>3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4</v>
      </c>
    </row>
    <row r="2" spans="1:3">
      <c r="A2" s="3" t="s">
        <v>168</v>
      </c>
    </row>
    <row r="3" spans="1:3">
      <c r="A3" s="4" t="s">
        <v>364</v>
      </c>
      <c r="B3" s="6" t="n">
        <v>38282</v>
      </c>
      <c r="C3" s="6" t="n">
        <v>29007</v>
      </c>
    </row>
    <row r="4" spans="1:3">
      <c r="A4" s="4" t="s">
        <v>365</v>
      </c>
      <c r="B4" s="5" t="n">
        <v>-8655</v>
      </c>
      <c r="C4" s="5" t="n">
        <v>-4644</v>
      </c>
    </row>
    <row r="5" spans="1:3">
      <c r="A5" s="4" t="s">
        <v>366</v>
      </c>
      <c r="B5" s="5" t="n">
        <v>29627</v>
      </c>
      <c r="C5" s="5" t="n">
        <v>24363</v>
      </c>
    </row>
    <row r="6" spans="1:3">
      <c r="A6" s="4" t="s">
        <v>352</v>
      </c>
    </row>
    <row r="7" spans="1:3">
      <c r="A7" s="3" t="s">
        <v>168</v>
      </c>
    </row>
    <row r="8" spans="1:3">
      <c r="A8" s="4" t="s">
        <v>364</v>
      </c>
      <c r="B8" s="5" t="n">
        <v>6232</v>
      </c>
      <c r="C8" s="5" t="n">
        <v>3604</v>
      </c>
    </row>
    <row r="9" spans="1:3">
      <c r="A9" s="4" t="s">
        <v>355</v>
      </c>
    </row>
    <row r="10" spans="1:3">
      <c r="A10" s="3" t="s">
        <v>168</v>
      </c>
    </row>
    <row r="11" spans="1:3">
      <c r="A11" s="4" t="s">
        <v>364</v>
      </c>
      <c r="B11" s="5" t="n">
        <v>2369</v>
      </c>
      <c r="C11" s="5" t="n">
        <v>837</v>
      </c>
    </row>
    <row r="12" spans="1:3">
      <c r="A12" s="4" t="s">
        <v>357</v>
      </c>
    </row>
    <row r="13" spans="1:3">
      <c r="A13" s="3" t="s">
        <v>168</v>
      </c>
    </row>
    <row r="14" spans="1:3">
      <c r="A14" s="4" t="s">
        <v>364</v>
      </c>
      <c r="B14" s="5" t="n">
        <v>1805</v>
      </c>
      <c r="C14" s="5" t="n">
        <v>624</v>
      </c>
    </row>
    <row r="15" spans="1:3">
      <c r="A15" s="4" t="s">
        <v>359</v>
      </c>
    </row>
    <row r="16" spans="1:3">
      <c r="A16" s="3" t="s">
        <v>168</v>
      </c>
    </row>
    <row r="17" spans="1:3">
      <c r="A17" s="4" t="s">
        <v>364</v>
      </c>
      <c r="B17" s="5" t="n">
        <v>26640</v>
      </c>
      <c r="C17" s="5" t="n">
        <v>4681</v>
      </c>
    </row>
    <row r="18" spans="1:3">
      <c r="A18" s="4" t="s">
        <v>362</v>
      </c>
    </row>
    <row r="19" spans="1:3">
      <c r="A19" s="3" t="s">
        <v>168</v>
      </c>
    </row>
    <row r="20" spans="1:3">
      <c r="A20" s="4" t="s">
        <v>364</v>
      </c>
      <c r="B20" s="5" t="n">
        <v>280</v>
      </c>
      <c r="C20" s="5" t="n">
        <v>263</v>
      </c>
    </row>
    <row r="21" spans="1:3">
      <c r="A21" s="4" t="s">
        <v>367</v>
      </c>
    </row>
    <row r="22" spans="1:3">
      <c r="A22" s="3" t="s">
        <v>168</v>
      </c>
    </row>
    <row r="23" spans="1:3">
      <c r="A23" s="4" t="s">
        <v>364</v>
      </c>
      <c r="B23" s="6" t="n">
        <v>956</v>
      </c>
      <c r="C23" s="6" t="n">
        <v>189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4</v>
      </c>
      <c r="D2" s="2" t="s">
        <v>78</v>
      </c>
    </row>
    <row r="3" spans="1:4">
      <c r="A3" s="3" t="s">
        <v>369</v>
      </c>
    </row>
    <row r="4" spans="1:4">
      <c r="A4" s="4" t="s">
        <v>369</v>
      </c>
      <c r="B4" s="9" t="n">
        <v>4.2</v>
      </c>
      <c r="C4" s="9" t="n">
        <v>1.6</v>
      </c>
      <c r="D4" s="9" t="n">
        <v>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0</v>
      </c>
      <c r="B1" s="2" t="s">
        <v>2</v>
      </c>
      <c r="C1" s="2" t="s">
        <v>34</v>
      </c>
    </row>
    <row r="2" spans="1:3">
      <c r="A2" s="3" t="s">
        <v>170</v>
      </c>
    </row>
    <row r="3" spans="1:3">
      <c r="A3" s="4" t="s">
        <v>371</v>
      </c>
      <c r="B3" s="6" t="n">
        <v>36213</v>
      </c>
      <c r="C3" s="6" t="n">
        <v>17493</v>
      </c>
    </row>
    <row r="4" spans="1:3">
      <c r="A4" s="4" t="s">
        <v>372</v>
      </c>
      <c r="B4" s="5" t="n">
        <v>8071</v>
      </c>
      <c r="C4" s="5" t="n">
        <v>5766</v>
      </c>
    </row>
    <row r="5" spans="1:3">
      <c r="A5" s="4" t="s">
        <v>373</v>
      </c>
      <c r="B5" s="5" t="n">
        <v>3379</v>
      </c>
      <c r="C5" s="5" t="n">
        <v>1394</v>
      </c>
    </row>
    <row r="6" spans="1:3">
      <c r="A6" s="4" t="s">
        <v>374</v>
      </c>
      <c r="B6" s="5" t="n">
        <v>912</v>
      </c>
      <c r="C6" s="5" t="n">
        <v>4176</v>
      </c>
    </row>
    <row r="7" spans="1:3">
      <c r="A7" s="4" t="s">
        <v>375</v>
      </c>
      <c r="B7" s="5" t="n">
        <v>1044</v>
      </c>
      <c r="C7" s="5" t="n">
        <v>261</v>
      </c>
    </row>
    <row r="8" spans="1:3">
      <c r="A8" s="4" t="s">
        <v>119</v>
      </c>
      <c r="B8" s="5" t="n">
        <v>2092</v>
      </c>
      <c r="C8" s="5" t="n">
        <v>1451</v>
      </c>
    </row>
    <row r="9" spans="1:3">
      <c r="A9" s="4" t="s">
        <v>376</v>
      </c>
      <c r="B9" s="6" t="n">
        <v>51711</v>
      </c>
      <c r="C9" s="6" t="n">
        <v>305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1"/>
    <col customWidth="1" max="17" min="17" width="21"/>
    <col customWidth="1" max="18" min="18" width="21"/>
    <col customWidth="1" max="19" min="19" width="21"/>
  </cols>
  <sheetData>
    <row r="1" spans="1:19">
      <c r="A1" s="1" t="s">
        <v>377</v>
      </c>
      <c r="B1" s="2" t="s">
        <v>378</v>
      </c>
      <c r="C1" s="2" t="s">
        <v>379</v>
      </c>
      <c r="D1" s="2" t="s">
        <v>380</v>
      </c>
      <c r="E1" s="2" t="s">
        <v>381</v>
      </c>
      <c r="F1" s="2" t="s">
        <v>280</v>
      </c>
      <c r="G1" s="2" t="s">
        <v>382</v>
      </c>
      <c r="H1" s="2" t="s">
        <v>379</v>
      </c>
      <c r="I1" s="2" t="s">
        <v>383</v>
      </c>
      <c r="J1" s="2" t="s">
        <v>384</v>
      </c>
      <c r="K1" s="2" t="s">
        <v>385</v>
      </c>
      <c r="L1" s="2" t="s">
        <v>386</v>
      </c>
      <c r="M1" s="2" t="s">
        <v>387</v>
      </c>
      <c r="N1" s="2" t="s">
        <v>380</v>
      </c>
      <c r="O1" s="2" t="s">
        <v>280</v>
      </c>
      <c r="P1" s="2" t="s">
        <v>384</v>
      </c>
      <c r="Q1" s="2" t="s">
        <v>388</v>
      </c>
      <c r="R1" s="2" t="s">
        <v>384</v>
      </c>
      <c r="S1" s="2" t="s">
        <v>389</v>
      </c>
    </row>
    <row r="2" spans="1:19">
      <c r="A2" s="3" t="s">
        <v>172</v>
      </c>
    </row>
    <row r="3" spans="1:19">
      <c r="A3" s="4" t="s">
        <v>80</v>
      </c>
      <c r="F3" s="6" t="n">
        <v>1033</v>
      </c>
      <c r="G3" s="6" t="n">
        <v>1095</v>
      </c>
      <c r="H3" s="6" t="n">
        <v>41439</v>
      </c>
      <c r="I3" s="6" t="n">
        <v>954</v>
      </c>
      <c r="J3" s="6" t="n">
        <v>1628</v>
      </c>
      <c r="K3" s="6" t="n">
        <v>8068</v>
      </c>
      <c r="L3" s="6" t="n">
        <v>5890</v>
      </c>
      <c r="M3" s="6" t="n">
        <v>5840</v>
      </c>
      <c r="O3" s="6" t="n">
        <v>44521</v>
      </c>
      <c r="P3" s="6" t="n">
        <v>21426</v>
      </c>
      <c r="Q3" s="6" t="n">
        <v>27772</v>
      </c>
    </row>
    <row r="4" spans="1:19">
      <c r="A4" s="4" t="s">
        <v>47</v>
      </c>
      <c r="F4" s="5" t="n">
        <v>3600</v>
      </c>
      <c r="J4" s="6" t="n">
        <v>5373</v>
      </c>
      <c r="O4" s="5" t="n">
        <v>3600</v>
      </c>
      <c r="P4" s="5" t="n">
        <v>5373</v>
      </c>
      <c r="R4" s="6" t="n">
        <v>5373</v>
      </c>
      <c r="S4" s="6" t="n">
        <v>4478</v>
      </c>
    </row>
    <row r="5" spans="1:19">
      <c r="A5" s="4" t="s">
        <v>390</v>
      </c>
    </row>
    <row r="6" spans="1:19">
      <c r="A6" s="3" t="s">
        <v>172</v>
      </c>
    </row>
    <row r="7" spans="1:19">
      <c r="A7" s="4" t="s">
        <v>80</v>
      </c>
      <c r="O7" s="5" t="n">
        <v>4500</v>
      </c>
      <c r="P7" s="5" t="n">
        <v>5200</v>
      </c>
      <c r="Q7" s="5" t="n">
        <v>4500</v>
      </c>
    </row>
    <row r="8" spans="1:19">
      <c r="A8" s="4" t="s">
        <v>391</v>
      </c>
      <c r="O8" s="5" t="n">
        <v>2900</v>
      </c>
    </row>
    <row r="9" spans="1:19">
      <c r="A9" s="4" t="s">
        <v>392</v>
      </c>
    </row>
    <row r="10" spans="1:19">
      <c r="A10" s="3" t="s">
        <v>172</v>
      </c>
    </row>
    <row r="11" spans="1:19">
      <c r="A11" s="4" t="s">
        <v>393</v>
      </c>
      <c r="B11" s="6" t="n">
        <v>40000</v>
      </c>
    </row>
    <row r="12" spans="1:19">
      <c r="A12" s="4" t="s">
        <v>394</v>
      </c>
      <c r="B12" s="6" t="n">
        <v>346000</v>
      </c>
    </row>
    <row r="13" spans="1:19">
      <c r="A13" s="4" t="s">
        <v>395</v>
      </c>
      <c r="B13" s="4" t="s">
        <v>396</v>
      </c>
    </row>
    <row r="14" spans="1:19">
      <c r="A14" s="4" t="s">
        <v>397</v>
      </c>
      <c r="B14" s="5" t="n">
        <v>2</v>
      </c>
    </row>
    <row r="15" spans="1:19">
      <c r="A15" s="4" t="s">
        <v>398</v>
      </c>
      <c r="O15" s="5" t="n">
        <v>500</v>
      </c>
    </row>
    <row r="16" spans="1:19">
      <c r="A16" s="4" t="s">
        <v>399</v>
      </c>
      <c r="B16" s="5" t="n">
        <v>3</v>
      </c>
    </row>
    <row r="17" spans="1:19">
      <c r="A17" s="4" t="s">
        <v>400</v>
      </c>
      <c r="B17" s="5" t="n">
        <v>3</v>
      </c>
    </row>
    <row r="18" spans="1:19">
      <c r="A18" s="4" t="s">
        <v>401</v>
      </c>
      <c r="B18" s="5" t="n">
        <v>6</v>
      </c>
    </row>
    <row r="19" spans="1:19">
      <c r="A19" s="4" t="s">
        <v>402</v>
      </c>
      <c r="B19" s="5" t="n">
        <v>3</v>
      </c>
    </row>
    <row r="20" spans="1:19">
      <c r="A20" s="4" t="s">
        <v>403</v>
      </c>
      <c r="B20" s="6" t="n">
        <v>40000</v>
      </c>
    </row>
    <row r="21" spans="1:19">
      <c r="A21" s="4" t="s">
        <v>80</v>
      </c>
      <c r="H21" s="5" t="n">
        <v>40000</v>
      </c>
    </row>
    <row r="22" spans="1:19">
      <c r="A22" s="4" t="s">
        <v>129</v>
      </c>
      <c r="F22" s="5" t="n">
        <v>0</v>
      </c>
      <c r="O22" s="5" t="n">
        <v>0</v>
      </c>
    </row>
    <row r="23" spans="1:19">
      <c r="A23" s="4" t="s">
        <v>404</v>
      </c>
    </row>
    <row r="24" spans="1:19">
      <c r="A24" s="3" t="s">
        <v>172</v>
      </c>
    </row>
    <row r="25" spans="1:19">
      <c r="A25" s="4" t="s">
        <v>394</v>
      </c>
      <c r="B25" s="5" t="n">
        <v>118500</v>
      </c>
    </row>
    <row r="26" spans="1:19">
      <c r="A26" s="4" t="s">
        <v>405</v>
      </c>
    </row>
    <row r="27" spans="1:19">
      <c r="A27" s="3" t="s">
        <v>172</v>
      </c>
    </row>
    <row r="28" spans="1:19">
      <c r="A28" s="4" t="s">
        <v>394</v>
      </c>
      <c r="B28" s="6" t="n">
        <v>227500</v>
      </c>
    </row>
    <row r="29" spans="1:19">
      <c r="A29" s="4" t="s">
        <v>406</v>
      </c>
    </row>
    <row r="30" spans="1:19">
      <c r="A30" s="3" t="s">
        <v>172</v>
      </c>
    </row>
    <row r="31" spans="1:19">
      <c r="A31" s="4" t="s">
        <v>393</v>
      </c>
      <c r="D31" s="6" t="n">
        <v>45000</v>
      </c>
    </row>
    <row r="32" spans="1:19">
      <c r="A32" s="4" t="s">
        <v>399</v>
      </c>
      <c r="D32" s="5" t="n">
        <v>5</v>
      </c>
    </row>
    <row r="33" spans="1:19">
      <c r="A33" s="4" t="s">
        <v>400</v>
      </c>
      <c r="D33" s="5" t="n">
        <v>5</v>
      </c>
    </row>
    <row r="34" spans="1:19">
      <c r="A34" s="4" t="s">
        <v>403</v>
      </c>
      <c r="D34" s="6" t="n">
        <v>45000</v>
      </c>
      <c r="N34" s="6" t="n">
        <v>45000</v>
      </c>
    </row>
    <row r="35" spans="1:19">
      <c r="A35" s="4" t="s">
        <v>129</v>
      </c>
      <c r="F35" s="5" t="n">
        <v>46200</v>
      </c>
      <c r="O35" s="5" t="n">
        <v>46200</v>
      </c>
    </row>
    <row r="36" spans="1:19">
      <c r="A36" s="4" t="s">
        <v>407</v>
      </c>
      <c r="H36" s="5" t="n">
        <v>10000</v>
      </c>
    </row>
    <row r="37" spans="1:19">
      <c r="A37" s="4" t="s">
        <v>408</v>
      </c>
      <c r="H37" s="5" t="n">
        <v>1200</v>
      </c>
    </row>
    <row r="38" spans="1:19">
      <c r="A38" s="4" t="s">
        <v>409</v>
      </c>
      <c r="D38" s="5" t="n">
        <v>2</v>
      </c>
    </row>
    <row r="39" spans="1:19">
      <c r="A39" s="4" t="s">
        <v>410</v>
      </c>
      <c r="D39" s="6" t="n">
        <v>965000</v>
      </c>
      <c r="N39" s="6" t="n">
        <v>965000</v>
      </c>
    </row>
    <row r="40" spans="1:19">
      <c r="A40" s="4" t="s">
        <v>411</v>
      </c>
      <c r="D40" s="6" t="n">
        <v>215000</v>
      </c>
    </row>
    <row r="41" spans="1:19">
      <c r="A41" s="4" t="s">
        <v>47</v>
      </c>
      <c r="F41" s="6" t="n">
        <v>3600</v>
      </c>
      <c r="O41" s="6" t="n">
        <v>3600</v>
      </c>
    </row>
    <row r="42" spans="1:19">
      <c r="A42" s="4" t="s">
        <v>412</v>
      </c>
      <c r="N42" s="5" t="n">
        <v>5</v>
      </c>
    </row>
    <row r="43" spans="1:19">
      <c r="A43" s="4" t="s">
        <v>413</v>
      </c>
      <c r="C43" s="6" t="n">
        <v>10000</v>
      </c>
      <c r="H43" s="6" t="n">
        <v>10000</v>
      </c>
    </row>
    <row r="44" spans="1:19">
      <c r="A44" s="4" t="s">
        <v>414</v>
      </c>
      <c r="F44" s="4" t="s">
        <v>415</v>
      </c>
      <c r="O44" s="4" t="s">
        <v>415</v>
      </c>
    </row>
    <row r="45" spans="1:19">
      <c r="A45" s="4" t="s">
        <v>416</v>
      </c>
    </row>
    <row r="46" spans="1:19">
      <c r="A46" s="3" t="s">
        <v>172</v>
      </c>
    </row>
    <row r="47" spans="1:19">
      <c r="A47" s="4" t="s">
        <v>417</v>
      </c>
      <c r="D47" s="4" t="s">
        <v>418</v>
      </c>
    </row>
    <row r="48" spans="1:19">
      <c r="A48" s="4" t="s">
        <v>419</v>
      </c>
    </row>
    <row r="49" spans="1:19">
      <c r="A49" s="3" t="s">
        <v>172</v>
      </c>
    </row>
    <row r="50" spans="1:19">
      <c r="A50" s="4" t="s">
        <v>402</v>
      </c>
      <c r="D50" s="5" t="n">
        <v>3</v>
      </c>
    </row>
    <row r="51" spans="1:19">
      <c r="A51" s="4" t="s">
        <v>420</v>
      </c>
      <c r="D51" s="5" t="n">
        <v>2</v>
      </c>
    </row>
    <row r="52" spans="1:19">
      <c r="A52" s="4" t="s">
        <v>421</v>
      </c>
    </row>
    <row r="53" spans="1:19">
      <c r="A53" s="3" t="s">
        <v>172</v>
      </c>
    </row>
    <row r="54" spans="1:19">
      <c r="A54" s="4" t="s">
        <v>417</v>
      </c>
      <c r="D54" s="4" t="s">
        <v>418</v>
      </c>
    </row>
    <row r="55" spans="1:19">
      <c r="A55" s="4" t="s">
        <v>422</v>
      </c>
    </row>
    <row r="56" spans="1:19">
      <c r="A56" s="3" t="s">
        <v>172</v>
      </c>
    </row>
    <row r="57" spans="1:19">
      <c r="A57" s="4" t="s">
        <v>417</v>
      </c>
      <c r="D57" s="4" t="s">
        <v>294</v>
      </c>
    </row>
    <row r="58" spans="1:19">
      <c r="A58" s="4" t="s">
        <v>423</v>
      </c>
    </row>
    <row r="59" spans="1:19">
      <c r="A59" s="3" t="s">
        <v>172</v>
      </c>
    </row>
    <row r="60" spans="1:19">
      <c r="A60" s="4" t="s">
        <v>393</v>
      </c>
      <c r="E60" s="6" t="n">
        <v>15000</v>
      </c>
      <c r="P60" s="5" t="n">
        <v>15000</v>
      </c>
      <c r="Q60" s="5" t="n">
        <v>15000</v>
      </c>
    </row>
    <row r="61" spans="1:19">
      <c r="A61" s="4" t="s">
        <v>80</v>
      </c>
      <c r="O61" s="6" t="n">
        <v>0</v>
      </c>
      <c r="P61" s="5" t="n">
        <v>16200</v>
      </c>
      <c r="Q61" s="5" t="n">
        <v>23300</v>
      </c>
    </row>
    <row r="62" spans="1:19">
      <c r="A62" s="4" t="s">
        <v>424</v>
      </c>
      <c r="E62" s="6" t="n">
        <v>18800</v>
      </c>
    </row>
    <row r="63" spans="1:19">
      <c r="A63" s="4" t="s">
        <v>425</v>
      </c>
      <c r="R63" s="5" t="n">
        <v>3800</v>
      </c>
    </row>
    <row r="64" spans="1:19">
      <c r="A64" s="4" t="s">
        <v>426</v>
      </c>
      <c r="R64" s="5" t="n">
        <v>15000</v>
      </c>
    </row>
    <row r="65" spans="1:19">
      <c r="A65" s="4" t="s">
        <v>427</v>
      </c>
      <c r="R65" s="5" t="n">
        <v>1800</v>
      </c>
    </row>
    <row r="66" spans="1:19">
      <c r="A66" s="4" t="s">
        <v>428</v>
      </c>
      <c r="R66" s="6" t="n">
        <v>2000</v>
      </c>
    </row>
    <row r="67" spans="1:19">
      <c r="A67" s="4" t="s">
        <v>429</v>
      </c>
      <c r="E67" s="4" t="s">
        <v>430</v>
      </c>
    </row>
    <row r="68" spans="1:19">
      <c r="A68" s="4" t="s">
        <v>412</v>
      </c>
      <c r="E68" s="5" t="n">
        <v>3</v>
      </c>
    </row>
    <row r="69" spans="1:19">
      <c r="A69" s="4" t="s">
        <v>431</v>
      </c>
      <c r="Q69" s="5" t="n">
        <v>1800</v>
      </c>
    </row>
    <row r="70" spans="1:19">
      <c r="A70" s="4" t="s">
        <v>432</v>
      </c>
      <c r="P70" s="5" t="n">
        <v>9500</v>
      </c>
      <c r="Q70" s="5" t="n">
        <v>14600</v>
      </c>
    </row>
    <row r="71" spans="1:19">
      <c r="A71" s="4" t="s">
        <v>433</v>
      </c>
      <c r="P71" s="5" t="n">
        <v>1800</v>
      </c>
      <c r="Q71" s="6" t="n">
        <v>1800</v>
      </c>
    </row>
    <row r="72" spans="1:19">
      <c r="A72" s="4" t="s">
        <v>434</v>
      </c>
      <c r="P72" s="6" t="n">
        <v>12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21"/>
    <col customWidth="1" max="3" min="3" width="27"/>
    <col customWidth="1" max="4" min="4" width="21"/>
  </cols>
  <sheetData>
    <row r="1" spans="1:4">
      <c r="A1" s="1" t="s">
        <v>435</v>
      </c>
      <c r="B1" s="2" t="s">
        <v>436</v>
      </c>
    </row>
    <row r="2" spans="1:4">
      <c r="B2" s="2" t="s">
        <v>437</v>
      </c>
      <c r="C2" s="2" t="s">
        <v>438</v>
      </c>
      <c r="D2" s="2" t="s">
        <v>280</v>
      </c>
    </row>
    <row r="3" spans="1:4">
      <c r="A3" s="3" t="s">
        <v>174</v>
      </c>
    </row>
    <row r="4" spans="1:4">
      <c r="A4" s="4" t="s">
        <v>439</v>
      </c>
      <c r="D4" s="4" t="s">
        <v>440</v>
      </c>
    </row>
    <row r="5" spans="1:4">
      <c r="A5" s="4" t="s">
        <v>441</v>
      </c>
      <c r="D5" s="6" t="n">
        <v>0</v>
      </c>
    </row>
    <row r="6" spans="1:4">
      <c r="A6" s="4" t="s">
        <v>442</v>
      </c>
      <c r="D6" s="6" t="n">
        <v>0</v>
      </c>
    </row>
    <row r="7" spans="1:4">
      <c r="A7" s="4" t="s">
        <v>443</v>
      </c>
    </row>
    <row r="8" spans="1:4">
      <c r="A8" s="3" t="s">
        <v>174</v>
      </c>
    </row>
    <row r="9" spans="1:4">
      <c r="A9" s="4" t="s">
        <v>444</v>
      </c>
      <c r="C9" s="6" t="n">
        <v>5</v>
      </c>
    </row>
    <row r="10" spans="1:4">
      <c r="A10" s="4" t="s">
        <v>445</v>
      </c>
      <c r="C10" s="5" t="n">
        <v>3</v>
      </c>
    </row>
    <row r="11" spans="1:4">
      <c r="A11" s="4" t="s">
        <v>446</v>
      </c>
    </row>
    <row r="12" spans="1:4">
      <c r="A12" s="3" t="s">
        <v>174</v>
      </c>
    </row>
    <row r="13" spans="1:4">
      <c r="A13" s="4" t="s">
        <v>447</v>
      </c>
      <c r="C13" s="4" t="s">
        <v>448</v>
      </c>
    </row>
    <row r="14" spans="1:4">
      <c r="A14" s="4" t="s">
        <v>449</v>
      </c>
    </row>
    <row r="15" spans="1:4">
      <c r="A15" s="3" t="s">
        <v>174</v>
      </c>
    </row>
    <row r="16" spans="1:4">
      <c r="A16" s="4" t="s">
        <v>444</v>
      </c>
      <c r="B16" s="6" t="n">
        <v>5</v>
      </c>
    </row>
    <row r="17" spans="1:4">
      <c r="A17" s="4" t="s">
        <v>450</v>
      </c>
      <c r="B17" s="6" t="n">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v>
      </c>
      <c r="B1" s="2" t="s">
        <v>452</v>
      </c>
      <c r="C1" s="2" t="s">
        <v>298</v>
      </c>
      <c r="D1" s="2" t="s">
        <v>2</v>
      </c>
      <c r="E1" s="2" t="s">
        <v>453</v>
      </c>
    </row>
    <row r="2" spans="1:5">
      <c r="A2" s="3" t="s">
        <v>126</v>
      </c>
    </row>
    <row r="3" spans="1:5">
      <c r="A3" s="4" t="s">
        <v>454</v>
      </c>
      <c r="E3" s="5" t="n">
        <v>1460084</v>
      </c>
    </row>
    <row r="4" spans="1:5">
      <c r="A4" s="4" t="s">
        <v>455</v>
      </c>
      <c r="D4" s="4" t="s">
        <v>440</v>
      </c>
    </row>
    <row r="5" spans="1:5">
      <c r="A5" s="4" t="s">
        <v>456</v>
      </c>
      <c r="B5" s="5" t="n">
        <v>1761481</v>
      </c>
      <c r="C5" s="5" t="n">
        <v>1743101</v>
      </c>
    </row>
    <row r="6" spans="1:5">
      <c r="A6" s="4" t="s">
        <v>457</v>
      </c>
      <c r="D6" s="5" t="n">
        <v>17760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4</v>
      </c>
      <c r="D2" s="2" t="s">
        <v>78</v>
      </c>
    </row>
    <row r="3" spans="1:4">
      <c r="A3" s="3" t="s">
        <v>459</v>
      </c>
    </row>
    <row r="4" spans="1:4">
      <c r="A4" s="4" t="s">
        <v>460</v>
      </c>
      <c r="B4" s="6" t="n">
        <v>30534</v>
      </c>
      <c r="C4" s="6" t="n">
        <v>12523</v>
      </c>
      <c r="D4" s="6" t="n">
        <v>6140</v>
      </c>
    </row>
    <row r="5" spans="1:4">
      <c r="A5" s="4" t="s">
        <v>82</v>
      </c>
    </row>
    <row r="6" spans="1:4">
      <c r="A6" s="3" t="s">
        <v>459</v>
      </c>
    </row>
    <row r="7" spans="1:4">
      <c r="A7" s="4" t="s">
        <v>460</v>
      </c>
      <c r="B7" s="5" t="n">
        <v>17019</v>
      </c>
      <c r="C7" s="5" t="n">
        <v>6296</v>
      </c>
      <c r="D7" s="5" t="n">
        <v>2674</v>
      </c>
    </row>
    <row r="8" spans="1:4">
      <c r="A8" s="4" t="s">
        <v>83</v>
      </c>
    </row>
    <row r="9" spans="1:4">
      <c r="A9" s="3" t="s">
        <v>459</v>
      </c>
    </row>
    <row r="10" spans="1:4">
      <c r="A10" s="4" t="s">
        <v>460</v>
      </c>
      <c r="B10" s="5" t="n">
        <v>13515</v>
      </c>
      <c r="C10" s="5" t="n">
        <v>6227</v>
      </c>
      <c r="D10" s="5" t="n">
        <v>3466</v>
      </c>
    </row>
    <row r="11" spans="1:4">
      <c r="A11" s="4" t="s">
        <v>283</v>
      </c>
    </row>
    <row r="12" spans="1:4">
      <c r="A12" s="3" t="s">
        <v>459</v>
      </c>
    </row>
    <row r="13" spans="1:4">
      <c r="A13" s="4" t="s">
        <v>460</v>
      </c>
      <c r="B13" s="5" t="n">
        <v>30095</v>
      </c>
      <c r="C13" s="5" t="n">
        <v>12317</v>
      </c>
      <c r="D13" s="5" t="n">
        <v>5134</v>
      </c>
    </row>
    <row r="14" spans="1:4">
      <c r="A14" s="4" t="s">
        <v>461</v>
      </c>
    </row>
    <row r="15" spans="1:4">
      <c r="A15" s="3" t="s">
        <v>459</v>
      </c>
    </row>
    <row r="16" spans="1:4">
      <c r="A16" s="4" t="s">
        <v>460</v>
      </c>
      <c r="B16" s="5" t="n">
        <v>167</v>
      </c>
    </row>
    <row r="17" spans="1:4">
      <c r="A17" s="4" t="s">
        <v>462</v>
      </c>
    </row>
    <row r="18" spans="1:4">
      <c r="A18" s="3" t="s">
        <v>459</v>
      </c>
    </row>
    <row r="19" spans="1:4">
      <c r="A19" s="4" t="s">
        <v>460</v>
      </c>
      <c r="C19" s="5" t="n">
        <v>2</v>
      </c>
      <c r="D19" s="5" t="n">
        <v>839</v>
      </c>
    </row>
    <row r="20" spans="1:4">
      <c r="A20" s="4" t="s">
        <v>288</v>
      </c>
    </row>
    <row r="21" spans="1:4">
      <c r="A21" s="3" t="s">
        <v>459</v>
      </c>
    </row>
    <row r="22" spans="1:4">
      <c r="A22" s="4" t="s">
        <v>460</v>
      </c>
      <c r="B22" s="6" t="n">
        <v>272</v>
      </c>
      <c r="C22" s="6" t="n">
        <v>204</v>
      </c>
      <c r="D22" s="6" t="n">
        <v>1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463</v>
      </c>
      <c r="B1" s="2" t="s">
        <v>280</v>
      </c>
    </row>
    <row r="2" spans="1:2">
      <c r="A2" s="3" t="s">
        <v>126</v>
      </c>
    </row>
    <row r="3" spans="1:2">
      <c r="A3" s="4" t="s">
        <v>464</v>
      </c>
      <c r="B3" s="9" t="n">
        <v>93.2</v>
      </c>
    </row>
    <row r="4" spans="1:2">
      <c r="A4" s="4" t="s">
        <v>465</v>
      </c>
      <c r="B4" s="4" t="s">
        <v>466</v>
      </c>
    </row>
    <row r="5" spans="1:2">
      <c r="A5" s="4" t="s">
        <v>283</v>
      </c>
    </row>
    <row r="6" spans="1:2">
      <c r="A6" s="3" t="s">
        <v>126</v>
      </c>
    </row>
    <row r="7" spans="1:2">
      <c r="A7" s="4" t="s">
        <v>467</v>
      </c>
      <c r="B7" s="9" t="n">
        <v>90.90000000000001</v>
      </c>
    </row>
    <row r="8" spans="1:2">
      <c r="A8" s="4" t="s">
        <v>465</v>
      </c>
      <c r="B8" s="4" t="s">
        <v>468</v>
      </c>
    </row>
    <row r="9" spans="1:2">
      <c r="A9" s="4" t="s">
        <v>461</v>
      </c>
    </row>
    <row r="10" spans="1:2">
      <c r="A10" s="3" t="s">
        <v>126</v>
      </c>
    </row>
    <row r="11" spans="1:2">
      <c r="A11" s="4" t="s">
        <v>464</v>
      </c>
      <c r="B11" s="9" t="n">
        <v>2.3</v>
      </c>
    </row>
    <row r="12" spans="1:2">
      <c r="A12" s="4" t="s">
        <v>465</v>
      </c>
      <c r="B12" s="4" t="s">
        <v>4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4</v>
      </c>
      <c r="D2" s="2" t="s">
        <v>78</v>
      </c>
    </row>
    <row r="3" spans="1:4">
      <c r="A3" s="3" t="s">
        <v>123</v>
      </c>
    </row>
    <row r="4" spans="1:4">
      <c r="A4" s="4" t="s">
        <v>89</v>
      </c>
      <c r="B4" s="6" t="n">
        <v>-236642</v>
      </c>
      <c r="C4" s="6" t="n">
        <v>-148119</v>
      </c>
      <c r="D4" s="6" t="n">
        <v>-72495</v>
      </c>
    </row>
    <row r="5" spans="1:4">
      <c r="A5" s="3" t="s">
        <v>124</v>
      </c>
    </row>
    <row r="6" spans="1:4">
      <c r="A6" s="4" t="s">
        <v>125</v>
      </c>
      <c r="B6" s="5" t="n">
        <v>4246</v>
      </c>
      <c r="C6" s="5" t="n">
        <v>1578</v>
      </c>
      <c r="D6" s="5" t="n">
        <v>1582</v>
      </c>
    </row>
    <row r="7" spans="1:4">
      <c r="A7" s="4" t="s">
        <v>126</v>
      </c>
      <c r="B7" s="5" t="n">
        <v>30534</v>
      </c>
      <c r="C7" s="5" t="n">
        <v>12523</v>
      </c>
      <c r="D7" s="5" t="n">
        <v>6140</v>
      </c>
    </row>
    <row r="8" spans="1:4">
      <c r="A8" s="4" t="s">
        <v>127</v>
      </c>
      <c r="B8" s="5" t="n">
        <v>-4381</v>
      </c>
      <c r="C8" s="5" t="n">
        <v>-320</v>
      </c>
      <c r="D8" s="5" t="n">
        <v>301</v>
      </c>
    </row>
    <row r="9" spans="1:4">
      <c r="A9" s="4" t="s">
        <v>119</v>
      </c>
      <c r="B9" s="5" t="n">
        <v>-6</v>
      </c>
      <c r="C9" s="5" t="n">
        <v>32</v>
      </c>
      <c r="D9" s="5" t="n">
        <v>73</v>
      </c>
    </row>
    <row r="10" spans="1:4">
      <c r="A10" s="3" t="s">
        <v>128</v>
      </c>
    </row>
    <row r="11" spans="1:4">
      <c r="A11" s="4" t="s">
        <v>38</v>
      </c>
      <c r="B11" s="5" t="n">
        <v>6284</v>
      </c>
      <c r="C11" s="5" t="n">
        <v>-3689</v>
      </c>
      <c r="D11" s="5" t="n">
        <v>1307</v>
      </c>
    </row>
    <row r="12" spans="1:4">
      <c r="A12" s="4" t="s">
        <v>42</v>
      </c>
      <c r="B12" s="5" t="n">
        <v>-4242</v>
      </c>
      <c r="C12" s="5" t="n">
        <v>-458</v>
      </c>
      <c r="D12" s="5" t="n">
        <v>-304</v>
      </c>
    </row>
    <row r="13" spans="1:4">
      <c r="A13" s="4" t="s">
        <v>45</v>
      </c>
      <c r="B13" s="5" t="n">
        <v>-445</v>
      </c>
      <c r="C13" s="5" t="n">
        <v>1532</v>
      </c>
      <c r="D13" s="5" t="n">
        <v>4</v>
      </c>
    </row>
    <row r="14" spans="1:4">
      <c r="A14" s="4" t="s">
        <v>46</v>
      </c>
      <c r="B14" s="5" t="n">
        <v>24804</v>
      </c>
      <c r="C14" s="5" t="n">
        <v>14597</v>
      </c>
      <c r="D14" s="5" t="n">
        <v>5773</v>
      </c>
    </row>
    <row r="15" spans="1:4">
      <c r="A15" s="4" t="s">
        <v>129</v>
      </c>
      <c r="B15" s="5" t="n">
        <v>5479</v>
      </c>
      <c r="C15" s="5" t="n">
        <v>-11861</v>
      </c>
      <c r="D15" s="5" t="n">
        <v>33594</v>
      </c>
    </row>
    <row r="16" spans="1:4">
      <c r="A16" s="4" t="s">
        <v>130</v>
      </c>
      <c r="B16" s="5" t="n">
        <v>-640</v>
      </c>
      <c r="C16" s="5" t="n">
        <v>14320</v>
      </c>
      <c r="D16" s="5" t="n">
        <v>-488</v>
      </c>
    </row>
    <row r="17" spans="1:4">
      <c r="A17" s="4" t="s">
        <v>131</v>
      </c>
      <c r="B17" s="5" t="n">
        <v>-175009</v>
      </c>
      <c r="C17" s="5" t="n">
        <v>-119865</v>
      </c>
      <c r="D17" s="5" t="n">
        <v>-24513</v>
      </c>
    </row>
    <row r="18" spans="1:4">
      <c r="A18" s="3" t="s">
        <v>132</v>
      </c>
    </row>
    <row r="19" spans="1:4">
      <c r="A19" s="4" t="s">
        <v>133</v>
      </c>
      <c r="B19" s="5" t="n">
        <v>-12677</v>
      </c>
      <c r="C19" s="5" t="n">
        <v>-15512</v>
      </c>
      <c r="D19" s="5" t="n">
        <v>-2354</v>
      </c>
    </row>
    <row r="20" spans="1:4">
      <c r="A20" s="4" t="s">
        <v>134</v>
      </c>
      <c r="B20" s="5" t="n">
        <v>-801236</v>
      </c>
      <c r="C20" s="5" t="n">
        <v>-360835</v>
      </c>
      <c r="D20" s="5" t="n">
        <v>-264467</v>
      </c>
    </row>
    <row r="21" spans="1:4">
      <c r="A21" s="4" t="s">
        <v>135</v>
      </c>
      <c r="B21" s="5" t="n">
        <v>652825</v>
      </c>
      <c r="C21" s="5" t="n">
        <v>304000</v>
      </c>
      <c r="D21" s="5" t="n">
        <v>48000</v>
      </c>
    </row>
    <row r="22" spans="1:4">
      <c r="A22" s="4" t="s">
        <v>136</v>
      </c>
      <c r="B22" s="5" t="n">
        <v>-161088</v>
      </c>
      <c r="C22" s="5" t="n">
        <v>-72347</v>
      </c>
      <c r="D22" s="5" t="n">
        <v>-218821</v>
      </c>
    </row>
    <row r="23" spans="1:4">
      <c r="A23" s="3" t="s">
        <v>137</v>
      </c>
    </row>
    <row r="24" spans="1:4">
      <c r="A24" s="4" t="s">
        <v>138</v>
      </c>
      <c r="B24" s="5" t="n">
        <v>-1528</v>
      </c>
      <c r="C24" s="5" t="n">
        <v>-2583</v>
      </c>
      <c r="D24" s="5" t="n">
        <v>-3333</v>
      </c>
    </row>
    <row r="25" spans="1:4">
      <c r="A25" s="4" t="s">
        <v>139</v>
      </c>
      <c r="B25" s="5" t="n">
        <v>-162</v>
      </c>
    </row>
    <row r="26" spans="1:4">
      <c r="A26" s="4" t="s">
        <v>140</v>
      </c>
      <c r="B26" s="5" t="n">
        <v>-281</v>
      </c>
      <c r="C26" s="5" t="n">
        <v>-965</v>
      </c>
      <c r="D26" s="5" t="n">
        <v>-143</v>
      </c>
    </row>
    <row r="27" spans="1:4">
      <c r="A27" s="4" t="s">
        <v>141</v>
      </c>
      <c r="C27" s="5" t="n">
        <v>542225</v>
      </c>
      <c r="D27" s="5" t="n">
        <v>135125</v>
      </c>
    </row>
    <row r="28" spans="1:4">
      <c r="A28" s="4" t="s">
        <v>142</v>
      </c>
      <c r="B28" s="5" t="n">
        <v>6425</v>
      </c>
      <c r="C28" s="5" t="n">
        <v>5271</v>
      </c>
      <c r="D28" s="5" t="n">
        <v>928</v>
      </c>
    </row>
    <row r="29" spans="1:4">
      <c r="A29" s="4" t="s">
        <v>143</v>
      </c>
      <c r="B29" s="5" t="n">
        <v>4454</v>
      </c>
      <c r="C29" s="5" t="n">
        <v>543948</v>
      </c>
      <c r="D29" s="5" t="n">
        <v>132577</v>
      </c>
    </row>
    <row r="30" spans="1:4">
      <c r="A30" s="4" t="s">
        <v>144</v>
      </c>
      <c r="B30" s="5" t="n">
        <v>-331643</v>
      </c>
      <c r="C30" s="5" t="n">
        <v>351736</v>
      </c>
      <c r="D30" s="5" t="n">
        <v>-110757</v>
      </c>
    </row>
    <row r="31" spans="1:4">
      <c r="A31" s="4" t="s">
        <v>145</v>
      </c>
      <c r="B31" s="5" t="n">
        <v>405072</v>
      </c>
      <c r="C31" s="5" t="n">
        <v>53336</v>
      </c>
      <c r="D31" s="5" t="n">
        <v>164093</v>
      </c>
    </row>
    <row r="32" spans="1:4">
      <c r="A32" s="4" t="s">
        <v>146</v>
      </c>
      <c r="B32" s="5" t="n">
        <v>73429</v>
      </c>
      <c r="C32" s="5" t="n">
        <v>405072</v>
      </c>
      <c r="D32" s="5" t="n">
        <v>53336</v>
      </c>
    </row>
    <row r="33" spans="1:4">
      <c r="A33" s="3" t="s">
        <v>147</v>
      </c>
    </row>
    <row r="34" spans="1:4">
      <c r="A34" s="4" t="s">
        <v>148</v>
      </c>
      <c r="C34" s="5" t="n">
        <v>317</v>
      </c>
      <c r="D34" s="5" t="n">
        <v>433</v>
      </c>
    </row>
    <row r="35" spans="1:4">
      <c r="A35" s="4" t="s">
        <v>149</v>
      </c>
      <c r="B35" s="5" t="n">
        <v>912</v>
      </c>
      <c r="C35" s="5" t="n">
        <v>3947</v>
      </c>
    </row>
    <row r="36" spans="1:4">
      <c r="A36" s="4" t="s">
        <v>150</v>
      </c>
      <c r="B36" s="6" t="n">
        <v>267</v>
      </c>
      <c r="C36" s="6" t="n">
        <v>151</v>
      </c>
      <c r="D36" s="6" t="n">
        <v>3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70</v>
      </c>
      <c r="B1" s="2" t="s">
        <v>1</v>
      </c>
    </row>
    <row r="2" spans="1:4">
      <c r="B2" s="2" t="s">
        <v>2</v>
      </c>
      <c r="C2" s="2" t="s">
        <v>34</v>
      </c>
      <c r="D2" s="2" t="s">
        <v>78</v>
      </c>
    </row>
    <row r="3" spans="1:4">
      <c r="A3" s="4" t="s">
        <v>283</v>
      </c>
    </row>
    <row r="4" spans="1:4">
      <c r="A4" s="3" t="s">
        <v>126</v>
      </c>
    </row>
    <row r="5" spans="1:4">
      <c r="A5" s="4" t="s">
        <v>286</v>
      </c>
      <c r="B5" s="4" t="s">
        <v>287</v>
      </c>
      <c r="C5" s="4" t="s">
        <v>287</v>
      </c>
      <c r="D5" s="4" t="s">
        <v>287</v>
      </c>
    </row>
    <row r="6" spans="1:4">
      <c r="A6" s="4" t="s">
        <v>471</v>
      </c>
    </row>
    <row r="7" spans="1:4">
      <c r="A7" s="3" t="s">
        <v>126</v>
      </c>
    </row>
    <row r="8" spans="1:4">
      <c r="A8" s="4" t="s">
        <v>472</v>
      </c>
      <c r="B8" s="4" t="s">
        <v>356</v>
      </c>
      <c r="C8" s="4" t="s">
        <v>356</v>
      </c>
      <c r="D8" s="4" t="s">
        <v>356</v>
      </c>
    </row>
    <row r="9" spans="1:4">
      <c r="A9" s="4" t="s">
        <v>473</v>
      </c>
      <c r="B9" s="4" t="s">
        <v>474</v>
      </c>
      <c r="C9" s="4" t="s">
        <v>474</v>
      </c>
      <c r="D9" s="4" t="s">
        <v>474</v>
      </c>
    </row>
    <row r="10" spans="1:4">
      <c r="A10" s="4" t="s">
        <v>286</v>
      </c>
      <c r="B10" s="4" t="s">
        <v>287</v>
      </c>
      <c r="C10" s="4" t="s">
        <v>287</v>
      </c>
      <c r="D10" s="4" t="s">
        <v>287</v>
      </c>
    </row>
    <row r="11" spans="1:4">
      <c r="A11" s="4" t="s">
        <v>475</v>
      </c>
    </row>
    <row r="12" spans="1:4">
      <c r="A12" s="3" t="s">
        <v>126</v>
      </c>
    </row>
    <row r="13" spans="1:4">
      <c r="A13" s="4" t="s">
        <v>472</v>
      </c>
      <c r="B13" s="4" t="s">
        <v>356</v>
      </c>
      <c r="C13" s="4" t="s">
        <v>356</v>
      </c>
      <c r="D13" s="4" t="s">
        <v>356</v>
      </c>
    </row>
    <row r="14" spans="1:4">
      <c r="A14" s="4" t="s">
        <v>476</v>
      </c>
    </row>
    <row r="15" spans="1:4">
      <c r="A15" s="3" t="s">
        <v>126</v>
      </c>
    </row>
    <row r="16" spans="1:4">
      <c r="A16" s="4" t="s">
        <v>472</v>
      </c>
      <c r="B16" s="4" t="s">
        <v>356</v>
      </c>
      <c r="C16" s="4" t="s">
        <v>356</v>
      </c>
      <c r="D16" s="4" t="s">
        <v>3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4</v>
      </c>
      <c r="D2" s="2" t="s">
        <v>78</v>
      </c>
    </row>
    <row r="3" spans="1:4">
      <c r="A3" s="3" t="s">
        <v>478</v>
      </c>
    </row>
    <row r="4" spans="1:4">
      <c r="A4" s="4" t="s">
        <v>479</v>
      </c>
      <c r="B4" s="4" t="s">
        <v>480</v>
      </c>
      <c r="C4" s="4" t="s">
        <v>481</v>
      </c>
      <c r="D4" s="4" t="s">
        <v>482</v>
      </c>
    </row>
    <row r="5" spans="1:4">
      <c r="A5" s="4" t="s">
        <v>284</v>
      </c>
      <c r="B5" s="4" t="s">
        <v>285</v>
      </c>
      <c r="C5" s="4" t="s">
        <v>285</v>
      </c>
      <c r="D5" s="4" t="s">
        <v>285</v>
      </c>
    </row>
    <row r="6" spans="1:4">
      <c r="A6" s="4" t="s">
        <v>483</v>
      </c>
      <c r="B6" s="4" t="s">
        <v>415</v>
      </c>
      <c r="C6" s="4" t="s">
        <v>415</v>
      </c>
      <c r="D6" s="4" t="s">
        <v>415</v>
      </c>
    </row>
    <row r="7" spans="1:4">
      <c r="A7" s="4" t="s">
        <v>484</v>
      </c>
      <c r="B7" s="4" t="s">
        <v>485</v>
      </c>
      <c r="C7" s="4" t="s">
        <v>486</v>
      </c>
      <c r="D7" s="4" t="s">
        <v>4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488</v>
      </c>
      <c r="B1" s="2" t="s">
        <v>1</v>
      </c>
    </row>
    <row r="2" spans="1:3">
      <c r="B2" s="2" t="s">
        <v>2</v>
      </c>
      <c r="C2" s="2" t="s">
        <v>34</v>
      </c>
    </row>
    <row r="3" spans="1:3">
      <c r="A3" s="3" t="s">
        <v>489</v>
      </c>
    </row>
    <row r="4" spans="1:3">
      <c r="A4" s="4" t="s">
        <v>490</v>
      </c>
      <c r="B4" s="5" t="n">
        <v>3304166</v>
      </c>
    </row>
    <row r="5" spans="1:3">
      <c r="A5" s="4" t="s">
        <v>491</v>
      </c>
      <c r="B5" s="5" t="n">
        <v>1832270</v>
      </c>
    </row>
    <row r="6" spans="1:3">
      <c r="A6" s="4" t="s">
        <v>492</v>
      </c>
      <c r="B6" s="5" t="n">
        <v>-445622</v>
      </c>
    </row>
    <row r="7" spans="1:3">
      <c r="A7" s="4" t="s">
        <v>493</v>
      </c>
      <c r="B7" s="5" t="n">
        <v>-133014</v>
      </c>
    </row>
    <row r="8" spans="1:3">
      <c r="A8" s="4" t="s">
        <v>494</v>
      </c>
      <c r="B8" s="5" t="n">
        <v>4557800</v>
      </c>
      <c r="C8" s="5" t="n">
        <v>3304166</v>
      </c>
    </row>
    <row r="9" spans="1:3">
      <c r="A9" s="3" t="s">
        <v>495</v>
      </c>
    </row>
    <row r="10" spans="1:3">
      <c r="A10" s="4" t="s">
        <v>496</v>
      </c>
      <c r="B10" s="8" t="n">
        <v>22.45</v>
      </c>
    </row>
    <row r="11" spans="1:3">
      <c r="A11" s="4" t="s">
        <v>497</v>
      </c>
      <c r="B11" s="10" t="n">
        <v>77.64</v>
      </c>
    </row>
    <row r="12" spans="1:3">
      <c r="A12" s="4" t="s">
        <v>498</v>
      </c>
      <c r="B12" s="10" t="n">
        <v>12.54</v>
      </c>
    </row>
    <row r="13" spans="1:3">
      <c r="A13" s="4" t="s">
        <v>499</v>
      </c>
      <c r="B13" s="10" t="n">
        <v>55.65</v>
      </c>
    </row>
    <row r="14" spans="1:3">
      <c r="A14" s="4" t="s">
        <v>500</v>
      </c>
      <c r="B14" s="8" t="n">
        <v>44.64</v>
      </c>
      <c r="C14" s="8" t="n">
        <v>22.45</v>
      </c>
    </row>
    <row r="15" spans="1:3">
      <c r="A15" s="3" t="s">
        <v>501</v>
      </c>
    </row>
    <row r="16" spans="1:3">
      <c r="A16" s="4" t="s">
        <v>502</v>
      </c>
      <c r="B16" s="5" t="n">
        <v>2103540</v>
      </c>
    </row>
    <row r="17" spans="1:3">
      <c r="A17" s="4" t="s">
        <v>503</v>
      </c>
      <c r="B17" s="8" t="n">
        <v>24.32</v>
      </c>
    </row>
    <row r="18" spans="1:3">
      <c r="A18" s="4" t="s">
        <v>504</v>
      </c>
      <c r="B18" s="4" t="s">
        <v>505</v>
      </c>
      <c r="C18" s="4" t="s">
        <v>506</v>
      </c>
    </row>
    <row r="19" spans="1:3">
      <c r="A19" s="4" t="s">
        <v>507</v>
      </c>
      <c r="B19" s="4" t="s">
        <v>508</v>
      </c>
    </row>
    <row r="20" spans="1:3">
      <c r="A20" s="4" t="s">
        <v>509</v>
      </c>
      <c r="B20" s="6" t="n">
        <v>86675</v>
      </c>
      <c r="C20" s="6" t="n">
        <v>174985</v>
      </c>
    </row>
    <row r="21" spans="1:3">
      <c r="A21" s="4" t="s">
        <v>510</v>
      </c>
      <c r="B21" s="6" t="n">
        <v>686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4</v>
      </c>
      <c r="D2" s="2" t="s">
        <v>78</v>
      </c>
    </row>
    <row r="3" spans="1:4">
      <c r="A3" s="3" t="s">
        <v>501</v>
      </c>
    </row>
    <row r="4" spans="1:4">
      <c r="A4" s="4" t="s">
        <v>512</v>
      </c>
      <c r="B4" s="8" t="n">
        <v>49.4</v>
      </c>
      <c r="C4" s="8" t="n">
        <v>28.04</v>
      </c>
      <c r="D4" s="8" t="n">
        <v>13.06</v>
      </c>
    </row>
    <row r="5" spans="1:4">
      <c r="A5" s="4" t="s">
        <v>513</v>
      </c>
      <c r="B5" s="9" t="n">
        <v>29.4</v>
      </c>
      <c r="C5" s="9" t="n">
        <v>17.8</v>
      </c>
      <c r="D5" s="9" t="n">
        <v>3.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4</v>
      </c>
      <c r="B1" s="2" t="s">
        <v>1</v>
      </c>
    </row>
    <row r="2" spans="1:2">
      <c r="B2" s="2" t="s">
        <v>515</v>
      </c>
    </row>
    <row r="3" spans="1:2">
      <c r="A3" s="3" t="s">
        <v>489</v>
      </c>
    </row>
    <row r="4" spans="1:2">
      <c r="A4" s="4" t="s">
        <v>516</v>
      </c>
      <c r="B4" s="5" t="n">
        <v>0</v>
      </c>
    </row>
    <row r="5" spans="1:2">
      <c r="A5" s="4" t="s">
        <v>517</v>
      </c>
      <c r="B5" s="5" t="n">
        <v>36868</v>
      </c>
    </row>
    <row r="6" spans="1:2">
      <c r="A6" s="4" t="s">
        <v>518</v>
      </c>
      <c r="B6" s="5" t="n">
        <v>0</v>
      </c>
    </row>
    <row r="7" spans="1:2">
      <c r="A7" s="4" t="s">
        <v>519</v>
      </c>
      <c r="B7" s="5" t="n">
        <v>0</v>
      </c>
    </row>
    <row r="8" spans="1:2">
      <c r="A8" s="4" t="s">
        <v>520</v>
      </c>
      <c r="B8" s="5" t="n">
        <v>36868</v>
      </c>
    </row>
    <row r="9" spans="1:2">
      <c r="A9" s="3" t="s">
        <v>521</v>
      </c>
    </row>
    <row r="10" spans="1:2">
      <c r="A10" s="4" t="s">
        <v>522</v>
      </c>
      <c r="B10" s="6" t="n">
        <v>0</v>
      </c>
    </row>
    <row r="11" spans="1:2">
      <c r="A11" s="4" t="s">
        <v>523</v>
      </c>
      <c r="B11" s="10" t="n">
        <v>66.28</v>
      </c>
    </row>
    <row r="12" spans="1:2">
      <c r="A12" s="4" t="s">
        <v>524</v>
      </c>
      <c r="B12" s="5" t="n">
        <v>0</v>
      </c>
    </row>
    <row r="13" spans="1:2">
      <c r="A13" s="4" t="s">
        <v>525</v>
      </c>
      <c r="B13" s="5" t="n">
        <v>0</v>
      </c>
    </row>
    <row r="14" spans="1:2">
      <c r="A14" s="4" t="s">
        <v>526</v>
      </c>
      <c r="B14" s="8" t="n">
        <v>66.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4</v>
      </c>
      <c r="D2" s="2" t="s">
        <v>78</v>
      </c>
    </row>
    <row r="3" spans="1:4">
      <c r="A3" s="3" t="s">
        <v>528</v>
      </c>
    </row>
    <row r="4" spans="1:4">
      <c r="A4" s="4" t="s">
        <v>529</v>
      </c>
      <c r="C4" s="9" t="n">
        <v>0.1</v>
      </c>
      <c r="D4" s="9" t="n">
        <v>2.7</v>
      </c>
    </row>
    <row r="5" spans="1:4">
      <c r="A5" s="4" t="s">
        <v>530</v>
      </c>
    </row>
    <row r="6" spans="1:4">
      <c r="A6" s="3" t="s">
        <v>528</v>
      </c>
    </row>
    <row r="7" spans="1:4">
      <c r="A7" s="4" t="s">
        <v>491</v>
      </c>
      <c r="B7" s="5" t="n">
        <v>0</v>
      </c>
      <c r="C7"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 customWidth="1" max="7" min="7" width="14"/>
  </cols>
  <sheetData>
    <row r="1" spans="1:7">
      <c r="A1" s="1" t="s">
        <v>531</v>
      </c>
      <c r="B1" s="2" t="s">
        <v>436</v>
      </c>
      <c r="C1" s="2" t="s">
        <v>1</v>
      </c>
    </row>
    <row r="2" spans="1:7">
      <c r="B2" s="2" t="s">
        <v>532</v>
      </c>
      <c r="C2" s="2" t="s">
        <v>2</v>
      </c>
      <c r="D2" s="2" t="s">
        <v>34</v>
      </c>
      <c r="E2" s="2" t="s">
        <v>78</v>
      </c>
      <c r="F2" s="2" t="s">
        <v>452</v>
      </c>
      <c r="G2" s="2" t="s">
        <v>298</v>
      </c>
    </row>
    <row r="3" spans="1:7">
      <c r="A3" s="3" t="s">
        <v>126</v>
      </c>
    </row>
    <row r="4" spans="1:7">
      <c r="A4" s="4" t="s">
        <v>533</v>
      </c>
      <c r="C4" s="5" t="n">
        <v>13878</v>
      </c>
      <c r="D4" s="5" t="n">
        <v>16703</v>
      </c>
      <c r="E4" s="5" t="n">
        <v>23325</v>
      </c>
    </row>
    <row r="5" spans="1:7">
      <c r="A5" s="4" t="s">
        <v>288</v>
      </c>
    </row>
    <row r="6" spans="1:7">
      <c r="A6" s="3" t="s">
        <v>126</v>
      </c>
    </row>
    <row r="7" spans="1:7">
      <c r="A7" s="4" t="s">
        <v>534</v>
      </c>
      <c r="B7" s="5" t="n">
        <v>243347</v>
      </c>
    </row>
    <row r="8" spans="1:7">
      <c r="A8" s="4" t="s">
        <v>535</v>
      </c>
      <c r="B8" s="4" t="s">
        <v>536</v>
      </c>
    </row>
    <row r="9" spans="1:7">
      <c r="A9" s="4" t="s">
        <v>537</v>
      </c>
      <c r="F9" s="5" t="n">
        <v>440370</v>
      </c>
      <c r="G9" s="5" t="n">
        <v>435775</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38</v>
      </c>
      <c r="B1" s="2" t="s">
        <v>1</v>
      </c>
    </row>
    <row r="2" spans="1:4">
      <c r="B2" s="2" t="s">
        <v>2</v>
      </c>
      <c r="C2" s="2" t="s">
        <v>34</v>
      </c>
      <c r="D2" s="2" t="s">
        <v>78</v>
      </c>
    </row>
    <row r="3" spans="1:4">
      <c r="A3" s="3" t="s">
        <v>539</v>
      </c>
    </row>
    <row r="4" spans="1:4">
      <c r="A4" s="4" t="s">
        <v>539</v>
      </c>
      <c r="B4" s="5" t="n">
        <v>4604943</v>
      </c>
      <c r="C4" s="5" t="n">
        <v>3309829</v>
      </c>
      <c r="D4" s="5" t="n">
        <v>2632664</v>
      </c>
    </row>
    <row r="5" spans="1:4">
      <c r="A5" s="4" t="s">
        <v>283</v>
      </c>
    </row>
    <row r="6" spans="1:4">
      <c r="A6" s="3" t="s">
        <v>539</v>
      </c>
    </row>
    <row r="7" spans="1:4">
      <c r="A7" s="4" t="s">
        <v>539</v>
      </c>
      <c r="B7" s="5" t="n">
        <v>4557800</v>
      </c>
      <c r="C7" s="5" t="n">
        <v>3304166</v>
      </c>
      <c r="D7" s="5" t="n">
        <v>2622741</v>
      </c>
    </row>
    <row r="8" spans="1:4">
      <c r="A8" s="4" t="s">
        <v>461</v>
      </c>
    </row>
    <row r="9" spans="1:4">
      <c r="A9" s="3" t="s">
        <v>539</v>
      </c>
    </row>
    <row r="10" spans="1:4">
      <c r="A10" s="4" t="s">
        <v>539</v>
      </c>
      <c r="B10" s="5" t="n">
        <v>36868</v>
      </c>
    </row>
    <row r="11" spans="1:4">
      <c r="A11" s="4" t="s">
        <v>462</v>
      </c>
    </row>
    <row r="12" spans="1:4">
      <c r="A12" s="3" t="s">
        <v>539</v>
      </c>
    </row>
    <row r="13" spans="1:4">
      <c r="A13" s="4" t="s">
        <v>539</v>
      </c>
      <c r="D13" s="5" t="n">
        <v>2125</v>
      </c>
    </row>
    <row r="14" spans="1:4">
      <c r="A14" s="4" t="s">
        <v>288</v>
      </c>
    </row>
    <row r="15" spans="1:4">
      <c r="A15" s="3" t="s">
        <v>539</v>
      </c>
    </row>
    <row r="16" spans="1:4">
      <c r="A16" s="4" t="s">
        <v>539</v>
      </c>
      <c r="B16" s="5" t="n">
        <v>10275</v>
      </c>
      <c r="C16" s="5" t="n">
        <v>5663</v>
      </c>
      <c r="D16" s="5" t="n">
        <v>779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4</v>
      </c>
      <c r="D2" s="2" t="s">
        <v>78</v>
      </c>
    </row>
    <row r="3" spans="1:4">
      <c r="A3" s="3" t="s">
        <v>178</v>
      </c>
    </row>
    <row r="4" spans="1:4">
      <c r="A4" s="4" t="s">
        <v>541</v>
      </c>
      <c r="B4" s="5" t="n">
        <v>43867433</v>
      </c>
      <c r="C4" s="5" t="n">
        <v>37792929</v>
      </c>
      <c r="D4" s="5" t="n">
        <v>27491669</v>
      </c>
    </row>
    <row r="5" spans="1:4">
      <c r="A5" s="4" t="s">
        <v>542</v>
      </c>
      <c r="B5" s="5" t="n">
        <v>43867433</v>
      </c>
      <c r="C5" s="5" t="n">
        <v>37792929</v>
      </c>
      <c r="D5" s="5" t="n">
        <v>2749166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9"/>
  </cols>
  <sheetData>
    <row r="1" spans="1:2">
      <c r="A1" s="1" t="s">
        <v>543</v>
      </c>
      <c r="B1" s="2" t="s">
        <v>436</v>
      </c>
    </row>
    <row r="2" spans="1:2">
      <c r="B2" s="2" t="s">
        <v>544</v>
      </c>
    </row>
    <row r="3" spans="1:2">
      <c r="A3" s="3" t="s">
        <v>180</v>
      </c>
    </row>
    <row r="4" spans="1:2">
      <c r="A4" s="4" t="s">
        <v>545</v>
      </c>
      <c r="B4" s="5" t="n">
        <v>154674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44"/>
  </cols>
  <sheetData>
    <row r="1" spans="1:4">
      <c r="A1" s="1" t="s">
        <v>151</v>
      </c>
      <c r="B1" s="2" t="s">
        <v>2</v>
      </c>
      <c r="C1" s="2" t="s">
        <v>34</v>
      </c>
      <c r="D1" s="2" t="s">
        <v>78</v>
      </c>
    </row>
    <row r="2" spans="1:4">
      <c r="A2" s="3" t="s">
        <v>152</v>
      </c>
    </row>
    <row r="3" spans="1:4">
      <c r="A3" s="4" t="s">
        <v>36</v>
      </c>
      <c r="B3" s="6" t="n">
        <v>68064</v>
      </c>
      <c r="C3" s="6" t="n">
        <v>400304</v>
      </c>
      <c r="D3" s="6" t="n">
        <v>52069</v>
      </c>
    </row>
    <row r="4" spans="1:4">
      <c r="A4" s="4" t="s">
        <v>153</v>
      </c>
      <c r="B4" s="5" t="n">
        <v>211</v>
      </c>
      <c r="C4" s="5" t="n">
        <v>213</v>
      </c>
    </row>
    <row r="5" spans="1:4">
      <c r="A5" s="4" t="s">
        <v>41</v>
      </c>
      <c r="B5" s="5" t="n">
        <v>5154</v>
      </c>
      <c r="C5" s="5" t="n">
        <v>4555</v>
      </c>
      <c r="D5" s="5" t="n">
        <v>1267</v>
      </c>
    </row>
    <row r="6" spans="1:4">
      <c r="A6" s="4" t="s">
        <v>154</v>
      </c>
      <c r="B6" s="6" t="n">
        <v>73429</v>
      </c>
      <c r="C6" s="6" t="n">
        <v>405072</v>
      </c>
      <c r="D6" s="6" t="n">
        <v>53336</v>
      </c>
    </row>
    <row r="7" spans="1:4">
      <c r="A7" s="4" t="s">
        <v>155</v>
      </c>
      <c r="B7" s="4" t="s">
        <v>156</v>
      </c>
      <c r="C7" s="4" t="s">
        <v>156</v>
      </c>
      <c r="D7" s="4" t="s">
        <v>15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20"/>
    <col customWidth="1" max="3" min="3" width="20"/>
    <col customWidth="1" max="4" min="4" width="20"/>
    <col customWidth="1" max="5" min="5" width="25"/>
  </cols>
  <sheetData>
    <row r="1" spans="1:5">
      <c r="A1" s="1" t="s">
        <v>546</v>
      </c>
      <c r="B1" s="2" t="s">
        <v>547</v>
      </c>
      <c r="C1" s="2" t="s">
        <v>548</v>
      </c>
      <c r="D1" s="2" t="s">
        <v>549</v>
      </c>
      <c r="E1" s="2" t="s">
        <v>550</v>
      </c>
    </row>
    <row r="2" spans="1:5">
      <c r="A2" s="3" t="s">
        <v>67</v>
      </c>
    </row>
    <row r="3" spans="1:5">
      <c r="A3" s="4" t="s">
        <v>69</v>
      </c>
      <c r="B3" s="5" t="n">
        <v>5000000</v>
      </c>
      <c r="C3" s="5" t="n">
        <v>5000000</v>
      </c>
      <c r="E3" s="5" t="n">
        <v>5000000</v>
      </c>
    </row>
    <row r="4" spans="1:5">
      <c r="A4" s="4" t="s">
        <v>551</v>
      </c>
      <c r="E4" s="5" t="n">
        <v>1</v>
      </c>
    </row>
    <row r="5" spans="1:5">
      <c r="A5" s="4" t="s">
        <v>70</v>
      </c>
      <c r="B5" s="5" t="n">
        <v>0</v>
      </c>
      <c r="C5" s="5" t="n">
        <v>0</v>
      </c>
      <c r="D5" s="5" t="n">
        <v>0</v>
      </c>
    </row>
    <row r="6" spans="1:5">
      <c r="A6" s="4" t="s">
        <v>71</v>
      </c>
      <c r="B6" s="5" t="n">
        <v>0</v>
      </c>
      <c r="C6" s="5" t="n">
        <v>0</v>
      </c>
      <c r="D6"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553</v>
      </c>
      <c r="C1" s="2" t="s">
        <v>2</v>
      </c>
      <c r="D1" s="2" t="s">
        <v>34</v>
      </c>
      <c r="E1" s="2" t="s">
        <v>78</v>
      </c>
    </row>
    <row r="2" spans="1:5">
      <c r="A2" s="3" t="s">
        <v>554</v>
      </c>
    </row>
    <row r="3" spans="1:5">
      <c r="A3" s="4" t="s">
        <v>555</v>
      </c>
      <c r="B3" s="4" t="s">
        <v>556</v>
      </c>
      <c r="C3" s="4" t="s">
        <v>557</v>
      </c>
      <c r="D3" s="4" t="s">
        <v>558</v>
      </c>
      <c r="E3" s="4" t="s">
        <v>558</v>
      </c>
    </row>
    <row r="4" spans="1:5">
      <c r="A4" s="4" t="s">
        <v>559</v>
      </c>
      <c r="C4" s="4" t="s">
        <v>560</v>
      </c>
      <c r="D4" s="4" t="s">
        <v>561</v>
      </c>
      <c r="E4" s="4" t="s">
        <v>562</v>
      </c>
    </row>
    <row r="5" spans="1:5">
      <c r="A5" s="4" t="s">
        <v>563</v>
      </c>
      <c r="C5" s="4" t="s">
        <v>564</v>
      </c>
      <c r="D5" s="4" t="s">
        <v>565</v>
      </c>
      <c r="E5" s="4" t="s">
        <v>566</v>
      </c>
    </row>
    <row r="6" spans="1:5">
      <c r="A6" s="4" t="s">
        <v>567</v>
      </c>
      <c r="C6" s="4" t="s">
        <v>568</v>
      </c>
      <c r="D6" s="4" t="s">
        <v>569</v>
      </c>
      <c r="E6" s="4" t="s">
        <v>570</v>
      </c>
    </row>
    <row r="7" spans="1:5">
      <c r="A7" s="4" t="s">
        <v>571</v>
      </c>
      <c r="C7" s="4" t="s">
        <v>572</v>
      </c>
      <c r="D7" s="4" t="s">
        <v>573</v>
      </c>
      <c r="E7" s="4" t="s">
        <v>574</v>
      </c>
    </row>
    <row r="8" spans="1:5">
      <c r="A8" s="4" t="s">
        <v>119</v>
      </c>
      <c r="C8" s="4" t="s">
        <v>575</v>
      </c>
      <c r="D8" s="4" t="s">
        <v>576</v>
      </c>
      <c r="E8" s="4" t="s">
        <v>577</v>
      </c>
    </row>
    <row r="9" spans="1:5">
      <c r="A9" s="4" t="s">
        <v>578</v>
      </c>
      <c r="D9" s="4" t="s">
        <v>579</v>
      </c>
    </row>
    <row r="10" spans="1:5">
      <c r="A10" s="4" t="s">
        <v>580</v>
      </c>
      <c r="C10" s="4" t="s">
        <v>581</v>
      </c>
      <c r="D10" s="4" t="s">
        <v>582</v>
      </c>
      <c r="E10" s="4" t="s">
        <v>583</v>
      </c>
    </row>
    <row r="11" spans="1:5">
      <c r="A11" s="4" t="s">
        <v>584</v>
      </c>
      <c r="C11" s="4" t="s">
        <v>285</v>
      </c>
      <c r="D11" s="4" t="s">
        <v>585</v>
      </c>
      <c r="E11" s="4" t="s">
        <v>2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34</v>
      </c>
      <c r="D1" s="2" t="s">
        <v>78</v>
      </c>
    </row>
    <row r="2" spans="1:4">
      <c r="A2" s="3" t="s">
        <v>587</v>
      </c>
    </row>
    <row r="3" spans="1:4">
      <c r="A3" s="4" t="s">
        <v>588</v>
      </c>
      <c r="B3" s="6" t="n">
        <v>127421</v>
      </c>
      <c r="C3" s="6" t="n">
        <v>78829</v>
      </c>
      <c r="D3" s="6" t="n">
        <v>69443</v>
      </c>
    </row>
    <row r="4" spans="1:4">
      <c r="A4" s="4" t="s">
        <v>589</v>
      </c>
      <c r="B4" s="5" t="n">
        <v>13714</v>
      </c>
      <c r="C4" s="5" t="n">
        <v>5950</v>
      </c>
      <c r="D4" s="5" t="n">
        <v>3833</v>
      </c>
    </row>
    <row r="5" spans="1:4">
      <c r="A5" s="4" t="s">
        <v>590</v>
      </c>
      <c r="B5" s="5" t="n">
        <v>68536</v>
      </c>
      <c r="C5" s="5" t="n">
        <v>14574</v>
      </c>
      <c r="D5" s="5" t="n">
        <v>5095</v>
      </c>
    </row>
    <row r="6" spans="1:4">
      <c r="A6" s="4" t="s">
        <v>591</v>
      </c>
      <c r="B6" s="5" t="n">
        <v>12248</v>
      </c>
      <c r="C6" s="5" t="n">
        <v>4660</v>
      </c>
      <c r="D6" s="5" t="n">
        <v>2914</v>
      </c>
    </row>
    <row r="7" spans="1:4">
      <c r="A7" s="4" t="s">
        <v>129</v>
      </c>
      <c r="B7" s="5" t="n">
        <v>10320</v>
      </c>
      <c r="C7" s="5" t="n">
        <v>9664</v>
      </c>
      <c r="D7" s="5" t="n">
        <v>2627</v>
      </c>
    </row>
    <row r="8" spans="1:4">
      <c r="A8" s="4" t="s">
        <v>592</v>
      </c>
      <c r="B8" s="5" t="n">
        <v>3993</v>
      </c>
      <c r="C8" s="5" t="n">
        <v>4462</v>
      </c>
      <c r="D8" s="5" t="n">
        <v>1324</v>
      </c>
    </row>
    <row r="9" spans="1:4">
      <c r="A9" s="4" t="s">
        <v>130</v>
      </c>
      <c r="B9" s="5" t="n">
        <v>1436</v>
      </c>
      <c r="C9" s="5" t="n">
        <v>1142</v>
      </c>
      <c r="D9" s="5" t="n">
        <v>366</v>
      </c>
    </row>
    <row r="10" spans="1:4">
      <c r="A10" s="4" t="s">
        <v>593</v>
      </c>
      <c r="B10" s="5" t="n">
        <v>237668</v>
      </c>
      <c r="C10" s="5" t="n">
        <v>119281</v>
      </c>
      <c r="D10" s="5" t="n">
        <v>85602</v>
      </c>
    </row>
    <row r="11" spans="1:4">
      <c r="A11" s="4" t="s">
        <v>594</v>
      </c>
      <c r="B11" s="5" t="n">
        <v>-4162</v>
      </c>
      <c r="C11" s="5" t="n">
        <v>-4801</v>
      </c>
      <c r="D11" s="5" t="n">
        <v>-1535</v>
      </c>
    </row>
    <row r="12" spans="1:4">
      <c r="A12" s="4" t="s">
        <v>595</v>
      </c>
      <c r="C12" s="5" t="n">
        <v>-2</v>
      </c>
      <c r="D12" s="5" t="n">
        <v>-14</v>
      </c>
    </row>
    <row r="13" spans="1:4">
      <c r="A13" s="4" t="s">
        <v>596</v>
      </c>
      <c r="B13" s="5" t="n">
        <v>-233506</v>
      </c>
      <c r="C13" s="5" t="n">
        <v>-114478</v>
      </c>
      <c r="D13" s="5" t="n">
        <v>-84053</v>
      </c>
    </row>
    <row r="14" spans="1:4">
      <c r="A14" s="4" t="s">
        <v>597</v>
      </c>
      <c r="B14" s="6" t="n">
        <v>0</v>
      </c>
      <c r="C14" s="6" t="n">
        <v>0</v>
      </c>
      <c r="D1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8</v>
      </c>
      <c r="B1" s="2" t="s">
        <v>1</v>
      </c>
    </row>
    <row r="2" spans="1:4">
      <c r="B2" s="2" t="s">
        <v>2</v>
      </c>
      <c r="C2" s="2" t="s">
        <v>34</v>
      </c>
      <c r="D2" s="2" t="s">
        <v>78</v>
      </c>
    </row>
    <row r="3" spans="1:4">
      <c r="A3" s="3" t="s">
        <v>596</v>
      </c>
    </row>
    <row r="4" spans="1:4">
      <c r="A4" s="4" t="s">
        <v>596</v>
      </c>
      <c r="B4" s="6" t="n">
        <v>233506</v>
      </c>
      <c r="C4" s="6" t="n">
        <v>114478</v>
      </c>
      <c r="D4" s="6" t="n">
        <v>84053</v>
      </c>
    </row>
    <row r="5" spans="1:4">
      <c r="A5" s="4" t="s">
        <v>580</v>
      </c>
      <c r="B5" s="6" t="n">
        <v>119000</v>
      </c>
      <c r="C5" s="6" t="n">
        <v>30400</v>
      </c>
      <c r="D5" s="6" t="n">
        <v>31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599</v>
      </c>
      <c r="B1" s="2" t="s">
        <v>280</v>
      </c>
    </row>
    <row r="2" spans="1:2">
      <c r="A2" s="4" t="s">
        <v>600</v>
      </c>
    </row>
    <row r="3" spans="1:2">
      <c r="A3" s="3" t="s">
        <v>601</v>
      </c>
    </row>
    <row r="4" spans="1:2">
      <c r="A4" s="4" t="s">
        <v>588</v>
      </c>
      <c r="B4" s="9" t="n">
        <v>464.9</v>
      </c>
    </row>
    <row r="5" spans="1:2">
      <c r="A5" s="4" t="s">
        <v>602</v>
      </c>
    </row>
    <row r="6" spans="1:2">
      <c r="A6" s="3" t="s">
        <v>601</v>
      </c>
    </row>
    <row r="7" spans="1:2">
      <c r="A7" s="4" t="s">
        <v>588</v>
      </c>
      <c r="B7" s="9" t="n">
        <v>47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1"/>
  </cols>
  <sheetData>
    <row r="1" spans="1:2">
      <c r="A1" s="1" t="s">
        <v>603</v>
      </c>
      <c r="B1" s="2" t="s">
        <v>280</v>
      </c>
    </row>
    <row r="2" spans="1:2">
      <c r="A2" s="4" t="s">
        <v>604</v>
      </c>
    </row>
    <row r="3" spans="1:2">
      <c r="A3" s="3" t="s">
        <v>605</v>
      </c>
    </row>
    <row r="4" spans="1:2">
      <c r="A4" s="4" t="s">
        <v>606</v>
      </c>
      <c r="B4" s="9" t="n">
        <v>8.5</v>
      </c>
    </row>
    <row r="5" spans="1:2">
      <c r="A5" s="4" t="s">
        <v>607</v>
      </c>
    </row>
    <row r="6" spans="1:2">
      <c r="A6" s="3" t="s">
        <v>605</v>
      </c>
    </row>
    <row r="7" spans="1:2">
      <c r="A7" s="4" t="s">
        <v>606</v>
      </c>
      <c r="B7" s="11" t="n">
        <v>6.2</v>
      </c>
    </row>
    <row r="8" spans="1:2">
      <c r="A8" s="4" t="s">
        <v>608</v>
      </c>
    </row>
    <row r="9" spans="1:2">
      <c r="A9" s="3" t="s">
        <v>605</v>
      </c>
    </row>
    <row r="10" spans="1:2">
      <c r="A10" s="4" t="s">
        <v>606</v>
      </c>
      <c r="B10" s="11" t="n">
        <v>68.5</v>
      </c>
    </row>
    <row r="11" spans="1:2">
      <c r="A11" s="4" t="s">
        <v>609</v>
      </c>
    </row>
    <row r="12" spans="1:2">
      <c r="A12" s="3" t="s">
        <v>605</v>
      </c>
    </row>
    <row r="13" spans="1:2">
      <c r="A13" s="4" t="s">
        <v>606</v>
      </c>
      <c r="B13" s="9" t="n">
        <v>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0</v>
      </c>
      <c r="B1" s="2" t="s">
        <v>2</v>
      </c>
      <c r="C1" s="2" t="s">
        <v>34</v>
      </c>
    </row>
    <row r="2" spans="1:3">
      <c r="A2" s="3" t="s">
        <v>611</v>
      </c>
    </row>
    <row r="3" spans="1:3">
      <c r="A3" s="4" t="s">
        <v>612</v>
      </c>
      <c r="B3" s="6" t="n">
        <v>0</v>
      </c>
      <c r="C3"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613</v>
      </c>
      <c r="B1" s="2" t="s">
        <v>553</v>
      </c>
      <c r="C1" s="2" t="s">
        <v>2</v>
      </c>
      <c r="D1" s="2" t="s">
        <v>34</v>
      </c>
      <c r="E1" s="2" t="s">
        <v>78</v>
      </c>
    </row>
    <row r="2" spans="1:5">
      <c r="A2" s="3" t="s">
        <v>182</v>
      </c>
    </row>
    <row r="3" spans="1:5">
      <c r="A3" s="4" t="s">
        <v>614</v>
      </c>
      <c r="B3" s="4" t="s">
        <v>556</v>
      </c>
      <c r="C3" s="4" t="s">
        <v>557</v>
      </c>
      <c r="D3" s="4" t="s">
        <v>558</v>
      </c>
      <c r="E3" s="4" t="s">
        <v>5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30"/>
    <col customWidth="1" max="5" min="5" width="24"/>
    <col customWidth="1" max="6" min="6" width="21"/>
    <col customWidth="1" max="7" min="7" width="21"/>
    <col customWidth="1" max="8" min="8" width="21"/>
  </cols>
  <sheetData>
    <row r="1" spans="1:8">
      <c r="A1" s="1" t="s">
        <v>615</v>
      </c>
      <c r="B1" s="2" t="s">
        <v>616</v>
      </c>
      <c r="C1" s="2" t="s">
        <v>383</v>
      </c>
      <c r="D1" s="2" t="s">
        <v>617</v>
      </c>
      <c r="E1" s="2" t="s">
        <v>618</v>
      </c>
      <c r="F1" s="2" t="s">
        <v>619</v>
      </c>
      <c r="G1" s="2" t="s">
        <v>383</v>
      </c>
      <c r="H1" s="2" t="s">
        <v>280</v>
      </c>
    </row>
    <row r="2" spans="1:8">
      <c r="A2" s="3" t="s">
        <v>620</v>
      </c>
    </row>
    <row r="3" spans="1:8">
      <c r="A3" s="4" t="s">
        <v>621</v>
      </c>
      <c r="H3" s="6" t="n">
        <v>160092</v>
      </c>
    </row>
    <row r="4" spans="1:8">
      <c r="A4" s="4" t="s">
        <v>622</v>
      </c>
      <c r="H4" s="5" t="n">
        <v>5700</v>
      </c>
    </row>
    <row r="5" spans="1:8">
      <c r="A5" s="4" t="s">
        <v>623</v>
      </c>
    </row>
    <row r="6" spans="1:8">
      <c r="A6" s="3" t="s">
        <v>620</v>
      </c>
    </row>
    <row r="7" spans="1:8">
      <c r="A7" s="4" t="s">
        <v>624</v>
      </c>
      <c r="E7" s="5" t="n">
        <v>38500</v>
      </c>
    </row>
    <row r="8" spans="1:8">
      <c r="A8" s="4" t="s">
        <v>625</v>
      </c>
      <c r="E8" s="4" t="s">
        <v>354</v>
      </c>
    </row>
    <row r="9" spans="1:8">
      <c r="A9" s="4" t="s">
        <v>621</v>
      </c>
      <c r="C9" s="6" t="n">
        <v>6900</v>
      </c>
      <c r="E9" s="6" t="n">
        <v>17800</v>
      </c>
      <c r="G9" s="6" t="n">
        <v>6900</v>
      </c>
    </row>
    <row r="10" spans="1:8">
      <c r="A10" s="4" t="s">
        <v>626</v>
      </c>
      <c r="E10" s="4" t="s">
        <v>627</v>
      </c>
    </row>
    <row r="11" spans="1:8">
      <c r="A11" s="4" t="s">
        <v>628</v>
      </c>
      <c r="E11" s="6" t="n">
        <v>2300</v>
      </c>
    </row>
    <row r="12" spans="1:8">
      <c r="A12" s="4" t="s">
        <v>629</v>
      </c>
      <c r="E12" s="5" t="n">
        <v>2800</v>
      </c>
    </row>
    <row r="13" spans="1:8">
      <c r="A13" s="4" t="s">
        <v>630</v>
      </c>
      <c r="E13" s="5" t="n">
        <v>4300</v>
      </c>
    </row>
    <row r="14" spans="1:8">
      <c r="A14" s="4" t="s">
        <v>631</v>
      </c>
      <c r="E14" s="6" t="n">
        <v>1300</v>
      </c>
      <c r="H14" s="5" t="n">
        <v>1100</v>
      </c>
    </row>
    <row r="15" spans="1:8">
      <c r="A15" s="4" t="s">
        <v>632</v>
      </c>
      <c r="F15" s="6" t="n">
        <v>200</v>
      </c>
    </row>
    <row r="16" spans="1:8">
      <c r="A16" s="4" t="s">
        <v>622</v>
      </c>
      <c r="C16" s="6" t="n">
        <v>8200</v>
      </c>
      <c r="G16" s="5" t="n">
        <v>8200</v>
      </c>
      <c r="H16" s="6" t="n">
        <v>5700</v>
      </c>
    </row>
    <row r="17" spans="1:8">
      <c r="A17" s="4" t="s">
        <v>633</v>
      </c>
      <c r="C17" s="4" t="s">
        <v>634</v>
      </c>
    </row>
    <row r="18" spans="1:8">
      <c r="A18" s="4" t="s">
        <v>635</v>
      </c>
      <c r="G18" s="6" t="n">
        <v>700</v>
      </c>
    </row>
    <row r="19" spans="1:8">
      <c r="A19" s="4" t="s">
        <v>636</v>
      </c>
    </row>
    <row r="20" spans="1:8">
      <c r="A20" s="3" t="s">
        <v>620</v>
      </c>
    </row>
    <row r="21" spans="1:8">
      <c r="A21" s="4" t="s">
        <v>624</v>
      </c>
      <c r="B21" s="5" t="n">
        <v>139216</v>
      </c>
      <c r="D21" s="5" t="n">
        <v>99833</v>
      </c>
    </row>
    <row r="22" spans="1:8">
      <c r="A22" s="4" t="s">
        <v>625</v>
      </c>
      <c r="D22" s="4" t="s">
        <v>354</v>
      </c>
    </row>
    <row r="23" spans="1:8">
      <c r="A23" s="4" t="s">
        <v>628</v>
      </c>
      <c r="B23" s="6" t="n">
        <v>3200</v>
      </c>
      <c r="D23" s="6" t="n">
        <v>7700</v>
      </c>
    </row>
    <row r="24" spans="1:8">
      <c r="A24" s="4" t="s">
        <v>629</v>
      </c>
      <c r="B24" s="5" t="n">
        <v>4200</v>
      </c>
      <c r="D24" s="5" t="n">
        <v>10600</v>
      </c>
    </row>
    <row r="25" spans="1:8">
      <c r="A25" s="4" t="s">
        <v>631</v>
      </c>
      <c r="B25" s="5" t="n">
        <v>800</v>
      </c>
      <c r="D25" s="5" t="n">
        <v>3500</v>
      </c>
    </row>
    <row r="26" spans="1:8">
      <c r="A26" s="4" t="s">
        <v>637</v>
      </c>
      <c r="B26" s="6" t="n">
        <v>3200</v>
      </c>
      <c r="D26" s="6" t="n">
        <v>14200</v>
      </c>
    </row>
    <row r="27" spans="1:8">
      <c r="A27" s="4" t="s">
        <v>638</v>
      </c>
      <c r="D27" s="5" t="n">
        <v>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280</v>
      </c>
    </row>
    <row r="2" spans="1:2">
      <c r="A2" s="3" t="s">
        <v>640</v>
      </c>
    </row>
    <row r="3" spans="1:2">
      <c r="A3" s="5" t="n">
        <v>2019</v>
      </c>
      <c r="B3" s="6" t="n">
        <v>12909</v>
      </c>
    </row>
    <row r="4" spans="1:2">
      <c r="A4" s="5" t="n">
        <v>2020</v>
      </c>
      <c r="B4" s="5" t="n">
        <v>14926</v>
      </c>
    </row>
    <row r="5" spans="1:2">
      <c r="A5" s="5" t="n">
        <v>2021</v>
      </c>
      <c r="B5" s="5" t="n">
        <v>15349</v>
      </c>
    </row>
    <row r="6" spans="1:2">
      <c r="A6" s="5" t="n">
        <v>2022</v>
      </c>
      <c r="B6" s="5" t="n">
        <v>15304</v>
      </c>
    </row>
    <row r="7" spans="1:2">
      <c r="A7" s="5" t="n">
        <v>2023</v>
      </c>
      <c r="B7" s="5" t="n">
        <v>13331</v>
      </c>
    </row>
    <row r="8" spans="1:2">
      <c r="A8" s="4" t="s">
        <v>641</v>
      </c>
      <c r="B8" s="5" t="n">
        <v>88273</v>
      </c>
    </row>
    <row r="9" spans="1:2">
      <c r="A9" s="4" t="s">
        <v>642</v>
      </c>
      <c r="B9" s="6" t="n">
        <v>1600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280</v>
      </c>
    </row>
    <row r="2" spans="1:2">
      <c r="A2" s="3" t="s">
        <v>620</v>
      </c>
    </row>
    <row r="3" spans="1:2">
      <c r="A3" s="4" t="s">
        <v>644</v>
      </c>
      <c r="B3" s="9" t="n">
        <v>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45</v>
      </c>
      <c r="B1" s="2" t="s">
        <v>1</v>
      </c>
    </row>
    <row r="2" spans="1:4">
      <c r="B2" s="2" t="s">
        <v>2</v>
      </c>
      <c r="C2" s="2" t="s">
        <v>34</v>
      </c>
      <c r="D2" s="2" t="s">
        <v>78</v>
      </c>
    </row>
    <row r="3" spans="1:4">
      <c r="A3" s="3" t="s">
        <v>620</v>
      </c>
    </row>
    <row r="4" spans="1:4">
      <c r="A4" s="4" t="s">
        <v>646</v>
      </c>
      <c r="B4" s="9" t="n">
        <v>7.3</v>
      </c>
      <c r="C4" s="9" t="n">
        <v>6.3</v>
      </c>
      <c r="D4" s="9" t="n">
        <v>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47</v>
      </c>
      <c r="B1" s="2" t="s">
        <v>648</v>
      </c>
      <c r="C1" s="2" t="s">
        <v>2</v>
      </c>
      <c r="D1" s="2" t="s">
        <v>34</v>
      </c>
      <c r="E1" s="2" t="s">
        <v>78</v>
      </c>
    </row>
    <row r="2" spans="1:5">
      <c r="A2" s="3" t="s">
        <v>186</v>
      </c>
    </row>
    <row r="3" spans="1:5">
      <c r="A3" s="4" t="s">
        <v>649</v>
      </c>
      <c r="B3" s="4" t="s">
        <v>650</v>
      </c>
    </row>
    <row r="4" spans="1:5">
      <c r="A4" s="4" t="s">
        <v>651</v>
      </c>
      <c r="B4" s="4" t="s">
        <v>652</v>
      </c>
    </row>
    <row r="5" spans="1:5">
      <c r="A5" s="4" t="s">
        <v>653</v>
      </c>
      <c r="C5" s="9" t="n">
        <v>0.8</v>
      </c>
      <c r="D5" s="9" t="n">
        <v>0.5</v>
      </c>
      <c r="E5" s="9" t="n">
        <v>0.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303</v>
      </c>
      <c r="J1" s="2" t="s">
        <v>1</v>
      </c>
    </row>
    <row r="2" spans="1:12">
      <c r="B2" s="2" t="s">
        <v>2</v>
      </c>
      <c r="C2" s="2" t="s">
        <v>304</v>
      </c>
      <c r="D2" s="2" t="s">
        <v>4</v>
      </c>
      <c r="E2" s="2" t="s">
        <v>305</v>
      </c>
      <c r="F2" s="2" t="s">
        <v>34</v>
      </c>
      <c r="G2" s="2" t="s">
        <v>306</v>
      </c>
      <c r="H2" s="2" t="s">
        <v>307</v>
      </c>
      <c r="I2" s="2" t="s">
        <v>308</v>
      </c>
      <c r="J2" s="2" t="s">
        <v>2</v>
      </c>
      <c r="K2" s="2" t="s">
        <v>34</v>
      </c>
      <c r="L2" s="2" t="s">
        <v>78</v>
      </c>
    </row>
    <row r="3" spans="1:12">
      <c r="A3" s="3" t="s">
        <v>655</v>
      </c>
    </row>
    <row r="4" spans="1:12">
      <c r="A4" s="4" t="s">
        <v>656</v>
      </c>
      <c r="B4" s="6" t="n">
        <v>1033</v>
      </c>
      <c r="C4" s="6" t="n">
        <v>1095</v>
      </c>
      <c r="D4" s="6" t="n">
        <v>41439</v>
      </c>
      <c r="E4" s="6" t="n">
        <v>954</v>
      </c>
      <c r="F4" s="6" t="n">
        <v>1628</v>
      </c>
      <c r="G4" s="6" t="n">
        <v>8068</v>
      </c>
      <c r="H4" s="6" t="n">
        <v>5890</v>
      </c>
      <c r="I4" s="6" t="n">
        <v>5840</v>
      </c>
      <c r="J4" s="6" t="n">
        <v>44521</v>
      </c>
      <c r="K4" s="6" t="n">
        <v>21426</v>
      </c>
      <c r="L4" s="6" t="n">
        <v>27772</v>
      </c>
    </row>
    <row r="5" spans="1:12">
      <c r="A5" s="4" t="s">
        <v>84</v>
      </c>
      <c r="B5" s="5" t="n">
        <v>84175</v>
      </c>
      <c r="C5" s="5" t="n">
        <v>76603</v>
      </c>
      <c r="D5" s="5" t="n">
        <v>70906</v>
      </c>
      <c r="E5" s="5" t="n">
        <v>59865</v>
      </c>
      <c r="F5" s="5" t="n">
        <v>51721</v>
      </c>
      <c r="G5" s="5" t="n">
        <v>46678</v>
      </c>
      <c r="H5" s="5" t="n">
        <v>40104</v>
      </c>
      <c r="I5" s="5" t="n">
        <v>34170</v>
      </c>
      <c r="J5" s="5" t="n">
        <v>291549</v>
      </c>
      <c r="K5" s="5" t="n">
        <v>172673</v>
      </c>
      <c r="L5" s="5" t="n">
        <v>100349</v>
      </c>
    </row>
    <row r="6" spans="1:12">
      <c r="A6" s="4" t="s">
        <v>657</v>
      </c>
      <c r="B6" s="5" t="n">
        <v>2820</v>
      </c>
      <c r="C6" s="5" t="n">
        <v>2785</v>
      </c>
      <c r="D6" s="5" t="n">
        <v>2419</v>
      </c>
      <c r="E6" s="5" t="n">
        <v>2362</v>
      </c>
      <c r="F6" s="5" t="n">
        <v>1066</v>
      </c>
      <c r="G6" s="5" t="n">
        <v>907</v>
      </c>
      <c r="H6" s="5" t="n">
        <v>802</v>
      </c>
      <c r="I6" s="5" t="n">
        <v>353</v>
      </c>
      <c r="J6" s="5" t="n">
        <v>10386</v>
      </c>
      <c r="K6" s="5" t="n">
        <v>3128</v>
      </c>
      <c r="L6" s="5" t="n">
        <v>82</v>
      </c>
    </row>
    <row r="7" spans="1:12">
      <c r="A7" s="4" t="s">
        <v>89</v>
      </c>
      <c r="B7" s="6" t="n">
        <v>-80322</v>
      </c>
      <c r="C7" s="6" t="n">
        <v>-72723</v>
      </c>
      <c r="D7" s="6" t="n">
        <v>-27048</v>
      </c>
      <c r="E7" s="6" t="n">
        <v>-56549</v>
      </c>
      <c r="F7" s="6" t="n">
        <v>-49027</v>
      </c>
      <c r="G7" s="6" t="n">
        <v>-37703</v>
      </c>
      <c r="H7" s="6" t="n">
        <v>-33412</v>
      </c>
      <c r="I7" s="6" t="n">
        <v>-27977</v>
      </c>
      <c r="J7" s="6" t="n">
        <v>-236642</v>
      </c>
      <c r="K7" s="6" t="n">
        <v>-148119</v>
      </c>
      <c r="L7" s="6" t="n">
        <v>-72495</v>
      </c>
    </row>
    <row r="8" spans="1:12">
      <c r="A8" s="4" t="s">
        <v>94</v>
      </c>
      <c r="B8" s="8" t="n">
        <v>-1.83</v>
      </c>
      <c r="C8" s="8" t="n">
        <v>-1.66</v>
      </c>
      <c r="D8" s="8" t="n">
        <v>-0.62</v>
      </c>
      <c r="E8" s="8" t="n">
        <v>-1.29</v>
      </c>
      <c r="F8" s="8" t="n">
        <v>-1.23</v>
      </c>
      <c r="G8" s="8" t="n">
        <v>-0.96</v>
      </c>
      <c r="H8" s="8" t="n">
        <v>-0.86</v>
      </c>
      <c r="I8" s="8" t="n">
        <v>-0.84</v>
      </c>
      <c r="J8" s="8" t="n">
        <v>-5.39</v>
      </c>
      <c r="K8" s="8" t="n">
        <v>-3.92</v>
      </c>
      <c r="L8" s="8" t="n">
        <v>-2.6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35:50Z</dcterms:created>
  <dcterms:modified xmlns:dcterms="http://purl.org/dc/terms/" xmlns:xsi="http://www.w3.org/2001/XMLSchema-instance" xsi:type="dcterms:W3CDTF">2019-02-26T16:35:50Z</dcterms:modified>
</cp:coreProperties>
</file>